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sheetId="4" r:id="rId4"/>
    <s:sheet name="Statements of Comprehensive Inc" sheetId="5" r:id="rId5"/>
    <s:sheet name="Statements of Shareholders' Equ" sheetId="6" r:id="rId6"/>
    <s:sheet name="Statements of Shareholders' Eq7" sheetId="7" r:id="rId7"/>
    <s:sheet name="Statements of Cash Flows (Unaud" sheetId="8" r:id="rId8"/>
    <s:sheet name="1. Organization and Significant" sheetId="9" r:id="rId9"/>
    <s:sheet name="2. Accumulated Other Comprehens" sheetId="10" r:id="rId10"/>
    <s:sheet name="3. Fair Value Measurement" sheetId="11" r:id="rId11"/>
    <s:sheet name="4. Short Term Investments" sheetId="12" r:id="rId12"/>
    <s:sheet name="5. Inventories" sheetId="13" r:id="rId13"/>
    <s:sheet name="6. Deferred Rent" sheetId="14" r:id="rId14"/>
    <s:sheet name="7. Income Taxes" sheetId="15" r:id="rId15"/>
    <s:sheet name="8. Warrants" sheetId="16" r:id="rId16"/>
    <s:sheet name="9. Stock-based Compensation" sheetId="17" r:id="rId17"/>
    <s:sheet name="10. Commitments &amp; Contingencies" sheetId="18" r:id="rId18"/>
    <s:sheet name="1. Organization and Significa19" sheetId="19" r:id="rId19"/>
    <s:sheet name="1. Organization and Significa20" sheetId="20" r:id="rId20"/>
    <s:sheet name="2. Accumulated Other Comprehe21" sheetId="21" r:id="rId21"/>
    <s:sheet name="3. Fair Value Measurement (Tabl" sheetId="22" r:id="rId22"/>
    <s:sheet name="4. Short Term Investments (Tabl" sheetId="23" r:id="rId23"/>
    <s:sheet name="5. Inventories (Tables)" sheetId="24" r:id="rId24"/>
    <s:sheet name="6. Deferred Rent (Tables)" sheetId="25" r:id="rId25"/>
    <s:sheet name="7. Income Taxes (Tables)" sheetId="26" r:id="rId26"/>
    <s:sheet name="8. Warrants (Tables)" sheetId="27" r:id="rId27"/>
    <s:sheet name="9. Share-based Compensation (Ta" sheetId="28" r:id="rId28"/>
    <s:sheet name="10. Commitments &amp; Contingenci29" sheetId="29" r:id="rId29"/>
    <s:sheet name="1. Organization and Significa30" sheetId="30" r:id="rId30"/>
    <s:sheet name="1. Organization and Significa31" sheetId="31" r:id="rId31"/>
    <s:sheet name="1. Organization and Significa32" sheetId="32" r:id="rId32"/>
    <s:sheet name="2. Accumulated Other Comprehe33" sheetId="33" r:id="rId33"/>
    <s:sheet name="3. Fair Value Measurement (Deta" sheetId="34" r:id="rId34"/>
    <s:sheet name="4. Short Term Investments (Deta" sheetId="35" r:id="rId35"/>
    <s:sheet name="4. Short Term Investments (De36" sheetId="36" r:id="rId36"/>
    <s:sheet name="5. Inventories (Details)" sheetId="37" r:id="rId37"/>
    <s:sheet name="6. Deferred Rent (Details)" sheetId="38" r:id="rId38"/>
    <s:sheet name="6. Deferred Rent (Details Narra" sheetId="39" r:id="rId39"/>
    <s:sheet name="7. Income Taxes - Provision for" sheetId="40" r:id="rId40"/>
    <s:sheet name="7. Income Taxes - Deferred tax " sheetId="41" r:id="rId41"/>
    <s:sheet name="7. Income Taxes - Operating los" sheetId="42" r:id="rId42"/>
    <s:sheet name="8. Warrants (Details)" sheetId="43" r:id="rId43"/>
    <s:sheet name="9. Share-based Compensation - O" sheetId="44" r:id="rId44"/>
    <s:sheet name="9. Stock-Based Compensation - R" sheetId="45" r:id="rId45"/>
    <s:sheet name="10. Commitments &amp; Contingenci46" sheetId="46" r:id="rId46"/>
    <s:sheet name="10. Commitments &amp; Contingenci47" sheetId="47" r:id="rId47"/>
  </s:sheets>
  <s:definedNames/>
  <s:calcPr calcId="124519" calcMode="auto" fullCalcOnLoad="1"/>
</s:workbook>
</file>

<file path=xl/sharedStrings.xml><?xml version="1.0" encoding="utf-8"?>
<sst xmlns="http://schemas.openxmlformats.org/spreadsheetml/2006/main" uniqueCount="419">
  <si>
    <t>Document and Entity Information - USD ($)</t>
  </si>
  <si>
    <t>12 Months Ended</t>
  </si>
  <si>
    <t>Dec. 31, 2015</t>
  </si>
  <si>
    <t>Jan. 31, 2016</t>
  </si>
  <si>
    <t>Jun. 30, 2015</t>
  </si>
  <si>
    <t>Document And Entity Information</t>
  </si>
  <si>
    <t>Entity Registrant Name</t>
  </si>
  <si>
    <t>BIOLIFE SOLUTION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Dec. 31, 2014</t>
  </si>
  <si>
    <t>Current assets</t>
  </si>
  <si>
    <t>Cash and cash equivalents</t>
  </si>
  <si>
    <t>Short term investments</t>
  </si>
  <si>
    <t>Accounts receivable, trade, net of allowance for doubtful accounts of $0 at December 31, 2015 and 2014</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ternal use software</t>
  </si>
  <si>
    <t>Intangible asset</t>
  </si>
  <si>
    <t>Long term deposits</t>
  </si>
  <si>
    <t>Total assets</t>
  </si>
  <si>
    <t>Current liabilities</t>
  </si>
  <si>
    <t>Accounts payable</t>
  </si>
  <si>
    <t>Accrued expenses and other current liabilities</t>
  </si>
  <si>
    <t>Accrued compensation</t>
  </si>
  <si>
    <t>Deferred rent, current portion</t>
  </si>
  <si>
    <t>Total current liabilities</t>
  </si>
  <si>
    <t>Long term liabilities</t>
  </si>
  <si>
    <t>Deferred rent, long term</t>
  </si>
  <si>
    <t>Total liabilities</t>
  </si>
  <si>
    <t>Commitments and Contingencies (Note 10)</t>
  </si>
  <si>
    <t xml:space="preserve"> </t>
  </si>
  <si>
    <t>Shareholders' equity</t>
  </si>
  <si>
    <t>Common stock, $0.001 par value; 150,000,000 shares authorized, 12,448,391 and 12,084,859 shares issued and outstanding at December 31, 2015 and 2014</t>
  </si>
  <si>
    <t>Additional paid-in capital</t>
  </si>
  <si>
    <t>Accumulated other comprehensive loss</t>
  </si>
  <si>
    <t>Accumulated deficit</t>
  </si>
  <si>
    <t>Total BioLife Solutions, Inc. shareholders' equity</t>
  </si>
  <si>
    <t>Total non-controlling interest equity</t>
  </si>
  <si>
    <t>Total shareholders' equity</t>
  </si>
  <si>
    <t>Total liabilities and shareholders' equity</t>
  </si>
  <si>
    <t>Balance Sheets (Parenthetical) - USD ($)</t>
  </si>
  <si>
    <t>Assets</t>
  </si>
  <si>
    <t>Accounts receivable allowances</t>
  </si>
  <si>
    <t>Stockholders Equity</t>
  </si>
  <si>
    <t>Common stock, par value</t>
  </si>
  <si>
    <t>Common stock, authorized</t>
  </si>
  <si>
    <t>Common stock, issued</t>
  </si>
  <si>
    <t>Common stock, outstanding</t>
  </si>
  <si>
    <t>Statements of Operations - USD ($)</t>
  </si>
  <si>
    <t>Revenue</t>
  </si>
  <si>
    <t>Product sales</t>
  </si>
  <si>
    <t>Cost of product sales</t>
  </si>
  <si>
    <t>Gross profit</t>
  </si>
  <si>
    <t>Operating expenses</t>
  </si>
  <si>
    <t>Research and development</t>
  </si>
  <si>
    <t>Sales and marketing</t>
  </si>
  <si>
    <t>General and administrative</t>
  </si>
  <si>
    <t>Total operating expenses</t>
  </si>
  <si>
    <t>Operating loss</t>
  </si>
  <si>
    <t>Other income (expenses)</t>
  </si>
  <si>
    <t>Interest income</t>
  </si>
  <si>
    <t>Interest expense</t>
  </si>
  <si>
    <t>Amortization of deferred financing costs</t>
  </si>
  <si>
    <t>Gain on disposal of property and equipment</t>
  </si>
  <si>
    <t>Total other income (expenses)</t>
  </si>
  <si>
    <t>Net Loss</t>
  </si>
  <si>
    <t>Net loss attributable to non-controlling interest</t>
  </si>
  <si>
    <t>Net Loss attributable to BioLife Solutions, Inc.</t>
  </si>
  <si>
    <t>Basic and diluted net loss per common share</t>
  </si>
  <si>
    <t>Basic and diluted weighted average common shares used to calculate net loss per common share</t>
  </si>
  <si>
    <t>Statements of Comprehensive Income (Loss) (USD $) - USD ($)</t>
  </si>
  <si>
    <t>Statements Of Comprehensive Income Loss Usd</t>
  </si>
  <si>
    <t>Net loss</t>
  </si>
  <si>
    <t>Other comprehensive income (loss)</t>
  </si>
  <si>
    <t>Unrealized gain (loss) on available-for-sale investments</t>
  </si>
  <si>
    <t>Total other comprehensive income (loss)</t>
  </si>
  <si>
    <t>Comprehensive loss</t>
  </si>
  <si>
    <t>Comprehensive loss attributable to non-controlling interest</t>
  </si>
  <si>
    <t>Comprehensive Loss attributable to BioLife Solutions, Inc.</t>
  </si>
  <si>
    <t>Statements of Shareholders' Equity (Deficiency) - USD ($)</t>
  </si>
  <si>
    <t>Common Stock</t>
  </si>
  <si>
    <t>Additional Paid-In Capital</t>
  </si>
  <si>
    <t>Accumulated Other Comprehensive Loss</t>
  </si>
  <si>
    <t>Accumulated Deficit</t>
  </si>
  <si>
    <t>Total BioLife Solutions, Inc. Shareholders' Equity/Deficiency</t>
  </si>
  <si>
    <t>Non-Controlling Interest Equity/Deficiency</t>
  </si>
  <si>
    <t>Total</t>
  </si>
  <si>
    <t>Beginning Balance - Shares at Dec. 31, 2013</t>
  </si>
  <si>
    <t>Beginning Balance - Amount at Dec. 31, 2013</t>
  </si>
  <si>
    <t>Stock-based compensation</t>
  </si>
  <si>
    <t>Stock issued for services - Shares</t>
  </si>
  <si>
    <t>Stock issued for services - Amount</t>
  </si>
  <si>
    <t>Stock option/warrant exercises - Shares</t>
  </si>
  <si>
    <t>Stock option/warrant exercises - Amount</t>
  </si>
  <si>
    <t>Stock issued in connection with public registered stock offering March 25, 2014, net of transaction costs - Shares</t>
  </si>
  <si>
    <t>Stock issued in connection with public registered stock offering March 25, 2014, net of transaction costs - Amount</t>
  </si>
  <si>
    <t>Stock issued in connection with conversion of outstanding notes and interest on March 25, 2014, net of unamortized deferred financing costs of $101,852 - Shares</t>
  </si>
  <si>
    <t>Stock issued in connection with conversion of outstanding notes and interest on March 25, 2014, net of unamortized deferred financing costs of $101,852 - Amount</t>
  </si>
  <si>
    <t>Capital contribution of non-controlling interest in biologistex CCM, LLC joint venture</t>
  </si>
  <si>
    <t>Ending Balance, Shares at Dec. 31, 2014</t>
  </si>
  <si>
    <t>Ending Balance, Amount at Dec. 31, 2014</t>
  </si>
  <si>
    <t>Ending Balance, Shares at Dec. 31, 2015</t>
  </si>
  <si>
    <t>Ending Balance, Amount at Dec. 31, 2015</t>
  </si>
  <si>
    <t>Statements of Shareholders' Equity (Deficiency) (Parenthetical)</t>
  </si>
  <si>
    <t>Dec. 31, 2015USD ($)</t>
  </si>
  <si>
    <t>Statement of Stockholders' Equity [Abstract]</t>
  </si>
  <si>
    <t>Unamortized deferred financing costs</t>
  </si>
  <si>
    <t>Statements of Cash Flows (Unaudited) - USD ($)</t>
  </si>
  <si>
    <t>Cash flows from operating activities</t>
  </si>
  <si>
    <t>Adjustments to reconcile net loss to net cash provided by operating activities</t>
  </si>
  <si>
    <t>Depreciation</t>
  </si>
  <si>
    <t>Stock-based compensation expense</t>
  </si>
  <si>
    <t>Stock issued for services</t>
  </si>
  <si>
    <t>Lease incentives received from landlord, net of amortization of deferred rent related to lease incentives</t>
  </si>
  <si>
    <t>Accretion and amortization on available for sale investments</t>
  </si>
  <si>
    <t>Change in operating assets and liabilities</t>
  </si>
  <si>
    <t>(Increase) Decrease in Accounts receivable, trade</t>
  </si>
  <si>
    <t>Increase (Decrease) in</t>
  </si>
  <si>
    <t>Accrued compensation and other current liabilities</t>
  </si>
  <si>
    <t>Accrued interest, related parties</t>
  </si>
  <si>
    <t>Deferred rent</t>
  </si>
  <si>
    <t>Net cash used in operating activities</t>
  </si>
  <si>
    <t>Cash flows from investing activities</t>
  </si>
  <si>
    <t>Purchase of available-for-sale investments</t>
  </si>
  <si>
    <t>Sales/maturities of available-for-sale investments</t>
  </si>
  <si>
    <t>Cash received from sale of property and equipment</t>
  </si>
  <si>
    <t>Costs associated with internal use software development</t>
  </si>
  <si>
    <t>Purchase of property and equipment</t>
  </si>
  <si>
    <t>Net cash provided by (used in) investing activities</t>
  </si>
  <si>
    <t>Cash flows from financing activity</t>
  </si>
  <si>
    <t>Proceeds from exercise of common stock options and warrants</t>
  </si>
  <si>
    <t>Proceeds from sale of common stock, net of expenses</t>
  </si>
  <si>
    <t>Net cash provided by financing activity</t>
  </si>
  <si>
    <t>Net increase (decrease) in cash and cash equivalents</t>
  </si>
  <si>
    <t>Cash and cash equivalents - beginning of period</t>
  </si>
  <si>
    <t>Cash and cash equivalents - end of period</t>
  </si>
  <si>
    <t>Non-cash financing activities</t>
  </si>
  <si>
    <t>Acquisition of intangible asset from non-controlling interest (See Note 1)</t>
  </si>
  <si>
    <t>Conversion of notes payable and related party accrued interest to equity, net of unamortized deferred finance costs (See Note 1)</t>
  </si>
  <si>
    <t>Costs incurred for capitalized internal use software not paid as of year-end (amounts are included in liabilities)</t>
  </si>
  <si>
    <t>Proceeds from issuance of common stock on exercise of common stock options not received as of year-end</t>
  </si>
  <si>
    <t>1. Organization and Significant Accounting Policies</t>
  </si>
  <si>
    <t>Accounting Policies [Abstract]</t>
  </si>
  <si>
    <t>Organization and Significant Accounting Policies</t>
  </si>
  <si>
    <t>Business BioLife Solutions, Inc. ("BioLife, us,
we, our, or the Company) is a developer, manufacturer and marketer of proprietary clinical
grade cell and tissue hypothermic storage and cryopreservation freeze media and a related cloud hosted biologistics cold chain
management app for smart shippers.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Recent Developments Reverse Stock Split On January 17, 2014, our Board of Directors approved an amendment
to our certificate of incorporation to effect a reverse stock split by a ratio of 1 for 14, with no reduction in the number of
shares of common stock that were previously authorized in our certificate of incorporation. The reverse stock split
was effective on January 29, 2014. Unless otherwise noted, all share and per share data in these consolidated financial
statements give effect to the 1-for-14 reverse stock split of our common stock. Public Offering of Units On March 25, 2014, we closed a registered public offering of 3,588,878
units for gross proceeds of $15,432,175. Each $4.30 unit consisted of one share of the Companys common stock and one warrant,
each warrant exercisable for seven years to purchase one share of the Companys common stock at an exercise price of $4.75.
Net of placement agent fees of $1,211,734 and offering costs of $624,211, we received net proceeds of $13,596,230. Of
the gross proceeds, $9.1 million was allocated to common stock and $6.3 million was allocated to warrants, based on relative fair
values. Conversion of Notes and Interest to Equity Pursuant to note conversion agreements with WAVI Holding AG and Taurus4757
GmbH (the Note Holders), concurrently with the closing of the Companys public offering of units, the Company
converted approximately $14.3 million of indebtedness, including accrued interest, to the Note Holders into equity, issuing to
the Note Holders an aggregate of 3,321,405 units having terms substantially similar to the public offering units. In
connection with the note conversion, the Companys $14.3 million indebtedness to the Note Holders under the terms of the
Companys previously disclosed facility agreements was extinguished, all remaining unamortized deferred finance costs of
$101,852 were recorded to additional paid in capital, and the Note Holders agreed to release all security interests. Of the total
conversion amount, $8.4 million was allocated to common stock and $5.8 million was allocated to warrants, based on relative fair
values. Listing of Common Stock on NASDAQ Capital Market On March 26, 2014, our common stock was listed on the NASDAQ Capital
Market under the symbol BLFS. biologistex Joint Venture On September 29, 2014, we entered into an LLC Agreement with SAVSU
to create biologistex, a 20-year joint venture for the purpose of acquiring, developing, maintaining, owning, operating, marketing
and selling an integrated platform of a cloud-based information service and precision thermal shipping products based on SAVSUs
next generation evo Smart Shippers. The joint venture vehicle, biologistex CCM, LLC, is structured as
a Delaware limited liability company. We will make a capital contribution of $2.4 million in such amounts and at such
times as will be necessary for the purpose of funding biologistexs purchase of products from SAVSU under a separate Supply
and Distribution Agreement. SAVSU contributed exclusive distribution rights to the Smart Shippers under the separate
Supply and Distribution Agreement. As at December 31, 2015, our remaining capital contribution commitment is $2.2 million. We were also required to pay SAVSU $1 million in consideration of
SAVSUs participation in biologistex. As at December 31, 2015, we have satisfied this obligation in full. The Company and SAVSU are the only members of biologistex, holding
52% and 48%, respectively, of the outstanding units. Distributions of net cash flow, if any, are to be made in proportion
to the members ownership of units. On September 29, 2014, biologistex and SAVSU also entered into the
Supply and Distribution Agreement whereby biologistex became the exclusive, worldwide distributor of Smart Shippers. Pursuant to
the Supply and Distribution Agreement, biologistex agrees to purchase a minimum number of Smart Shippers for an aggregate purchase
price of approximately $2.6 million. Under the terms of the agreement, SAVSU must fulfill all obligations required of it to permit
biologistex to make the products available for marketing, sales and acceptance of customer orders. The Supply and Distribution
Agreement has an initial term of 20 years unless terminated early by its terms. On September 29, 2014, the Company and biologistex also entered into
a Services Agreement whereby we will provide services to biologistex related to operations, sales, marketing, administration and
development of a cloud-based software system for tracking and managing the products. The Services Agreement has an initial term
of 20 years unless terminated early by its terms. Pursuant to the Services Agreement, we agreed to manage biologistex
to achieve certain minimum sales targets. biologistex will pay us monthly for expenses incurred and certain overhead expenses. To date, we have funded biologistexs obligations to us and
certain of biologistexs other obligations as an interest-free, inter-company loan to biologistex. We anticipate
that we may be required to continue funding such obligations on an ongoing basis until biologistex has achieved revenues sufficient
to pay such expenses. As at December 31, 2015, the principal balance of this loan, which is eliminated upon consolidation,
is $3.5 million. We launched the biologistex cold-chain management service including
unlimited use of the evo Smart Shipper and the integrated track and trace cloud-based web application, mybiologistex.com, during
the third quarter of 2015, with deployment of shippers to customers and access to the biologistex web app for validation. Principles of Consolidation The consolidated financial statements include the accounts of the
Company and its majority-owned subsidiary. All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 Net loss per share 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years ending December 31, 2015 and 2014 since the effect is anti-dilutive due
to the Companys net losses. Common stock equivalents include stock options and warrants. Basic weighted average common shares outstanding, and the potentially
dilutive securities excluded from loss per share computations because they are antidilutive, are as follows for the years ended
December 31, 2015 and 2014:
2015 2014
Basic and diluted weighted average common stock shares outstanding 12,177,396 10,447,030
Potentially dilutive securities excluded from loss per share computations:
Common stock options 2,555,263 1,390,770
Common stock purchase warrants 7,195,997 7,428,141 Cash and cash equivalents 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 No cash was paid for either interest expense or income taxes for
the years ended December 31, 2015 and 2014. Investments The Company's investments consist primarily of commercial paper,
corporate debt, and other debt securities. Investments are classified as available-for-sale and are reported at fair value based
on quoted market prices with unrealized gains and losses, net of applicable taxes, recorded in accumulated other comprehensive
income (loss),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s its investment portfolio for impairment on a
periodic basis. When the amortized cost basis of an investment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 Inventories Inventories represent biopreservation solutions, raw materials used
to make biopreservation solutions and finished evo Smart Shippers, and are stated at the lower of cost or market. Cost is determined
using the first-in, first-out (FIFO) method. Accounts receivable Accounts receivable are stated at principal amount, do not bear interest,
and are generally unsecured. We provide an allowance for doubtful accounts based on an evaluation of customer account balances
past due ninety days from the date of invoicing. Accounts considered uncollectible are charged against the established allowance. Property and equipment Property and equipment are stated at cost and are depreciated using
the straight-line method over estimated useful lives of three to ten years. Intangible asset Our intangible asset represents exclusive distribution rights to
the Smart Containers associated with our biologistex CCM, LLC joint venture discussed previously. The intangible asset was recorded
at its fair value of $2,215,385 at the date contributed. We will review the intangible asset for impairment whenever an impairment
indicator exists. We will assess recoverability by determining whether the carrying value of such asset will be recovered through
the undiscounted expected future cash flows. If the future undiscounted cash flows are less than the carrying amount of these assets,
we will recognize an impairment loss based on any excess of the carrying amount over the fair value of the assets. We did not recognize
any intangible asset impairment charges in 2015 or 2014. We will amortize this asset over its estimated useful life of 20 years,
the life of the distribution agreement with SAVSU with expected amortization of $0.1 million per year. Amortization is expected
to begin in the first quarter of 2016 with the initial commercial shipments of the Smart Containers. Amortization is based on the
pattern in which the economic benefits of the intangible asset will be consumed or on a straight-line basis when the consumption
pattern is not apparent. Internal Use Software We capitalize costs associated with the development of the biologistex
web and mobile applications, which we consider internal-use software. Capitalization of costs began in the first quarter of 2015,
when we reached the application development stage. Such capitalized costs include external direct costs utilized in developing
or obtaining the applications and payroll and payroll-related expenses for employees, who are directly associated with the development
of the applications. Capitalization will cease once we have completed all substantial testing, at which time the applications are
complete and ready for their intended use. In 2015, we capitalized $1.7 million in costs related to the development
of the biologistex web and mobile applications. Of this amount, $0.3 million was unpaid as of December 31, 2015. Maintenance and
enhancement costs, including those costs in the post-implementation stages, will be expensed as incurred, unless such costs relate
to substantial upgrades and enhancements to the software that result in added functionality, in which case the costs are capitalized.
Capitalized costs will be amortized on a straight-line basis over estimated useful life of three years once the software has been
commercially deployed. Deferred rent 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 landlord property upon lease termination, are also recorded as deferred rent liabilities and are amortized as a reduction of
rent expense over the non-cancelable term of the related operating lease. Revenue recognition We recognize product revenue, including shipping and handling charges
billed to customers, upon shipment of product when title and risk of loss pass to customers. Shipping and handling costs are classified
as part of cost of product sales. We may also receive fees from our contract manufacturing customers for validation of the manufacturing
process. This typically occurs prior to production for those customers and revenue is recognized upon successful completion of
all obligations related to the validation process.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We have not recorded any liabilities for uncertain tax positions
or any related interest and penalties. Our tax returns are open to audit for years ending December 31, 2012 to 2015. Advertising Advertising costs are expensed as incurred and totaled $69,091 and
$19,584 for the years ended December 31, 2015 and 2014, respectively. Operating segments As described above, our activities are directed in the life sciences
field of biopreservation products and services. As of December 31, 2015 and 2014 this is the Companys only operating
unit and segment. Concentrations of credit risk and business risk In 2015 and 2014, we derived approximately 10% and 11%, respectively,
of our revenue from our relationship with one distributor of our products. In 2014, we also derived 18% of our revenue from our
relationship with one contract-manufacturing customer. Revenue from customers located in foreign countries represented 21% and
16% of total revenue during the years ended December 31, 2015 and 2014, respectively. Research and development Research and development costs are expensed as incurred. Stock Based Compensation We use the Black-Scholes option pricing model as our method of valuation
for stock option awards. Restricted stock unit grants are valued at the fair value of our common stock on the date of grant. Share-based
compensation expense is based on the value of the portion of the stock-based award that will vest during the period, adjusted for
expected forfeitures. Our determination of the fair value of stock option awards on the date of grant using an option
pricing model is affected by our stock price as well as assumptions regarding a number of highly complex and subjective variables.
These variables include, but are not limited to, the expected life of the award, expected stock price volatility over the term
of the award and historical and projected exercise behaviors. The estimation of share-based awards that will ultimately vest requires
judgment, and to the extent actual or updated results differ from our current estimates, such amounts will be recorded in the period
estimates are revised. Although the fair value of stock option awards is determined in accordance with authoritative guidance,
the Black-Scholes option pricing model requires the input of highly subjective assumptions and other reasonable assumptions could
provide differing results. Share-based compensation expense is recognized ratably over the applicable requisite service
period based on the fair value of such share-based awards on the grant date. The fair value of options at the date of grant is determined under
the Black-Scholes option pricing model. During the years ended December 31, 2015 and 2014, the following weighted-average
assumptions were used:
Assumptions 2015 2014
Risk-free rate 1.77 % 2.01 %
Annual rate of dividends  
Historical volatility 105.20 % 105.20 %
Expected life 7.0 years 7.0 years The risk-free interest rate was based on the U.S. Treasury yield
curve in effect at the time of grant. We do not anticipate declaring dividends in the foreseeable future. Volatility
was based on historical data. We utilize the simplified method in determining option lives. The simplified method
is used due to the fact that we have had significant structural changes in our business such that our historical exercise data
may not provide a reasonable basis to estimate option lives. We recognize compensation expense for only the portion of options
that are expected to vest. Therefore, management applies an estimated forfeiture rate that is derived from historical
employee termination data. The estimated forfeiture rate applied for the years ended December 31, 2015 and 2014 was
7.00%. If the actual number of forfeitures differs from those estimated by management, additional adjustments to compensation
expense may be required in future periods. Our stock price volatility, option lives and expected forfeiture rates involve
managements best estimates at the time of such determination, all of which impact the fair value of the option calculated
under the Black-Scholes methodology and, ultimately, the expense that will be recognized over the life of the option. Recent accounting pronouncements In January 2016, the Financial Accounting Standards Board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is currently
evaluating the potential impact of the pending adoption of ASU 2016-01 on it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the Company's deferred tax assets and liabilities, along with any related valuation allowance,
will be classified as noncurrent on its Consolidated Balance Sheet. The Company does not plan to early adopt ASU 2015-17.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On May 28, 2014,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 With the exception of the new revenue standard discussed above, there
have been no new accounting pronouncements not yet effective that have significance, or potential significance, to our Consolidated
Financial Statements.</t>
  </si>
  <si>
    <t>2. Accumulated Other Comprehensive Loss</t>
  </si>
  <si>
    <t>Equity [Abstract]</t>
  </si>
  <si>
    <t xml:space="preserve">The following table shows the changes in Accumulated Other Comprehensive
Loss by component for the years ended December 31, 2015 and 2014:
2015 2014
Beginning balance $ (6,448) $ 
Unrealized Gain (loss) on investments, current period 5,997 (6,448)
Ending balance $ (451) $ (6,448) </t>
  </si>
  <si>
    <t>3. Fair Value Measurement</t>
  </si>
  <si>
    <t>Fair Value Disclosures [Abstract]</t>
  </si>
  <si>
    <t>Fair Value Measurement</t>
  </si>
  <si>
    <t>In accordance with FASB ASC Topic 820, "Fair Value Measurements
and Disclosures," (ASC Topic 820), the Company measures its cash and cash equivalents and short term investment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As of December 31, 2015 and 2014, the Company does not have liabilities
that are measured at fair value. The following tables set forth the Company's financial assets measured
at fair value on a recurring basis as of December 31, 2015 and December 31, 2014, based on the three-tier
fair value hierarchy:
As of December 31, 2015 Level 1 Level 2 Total
Bank deposits $ 440,809 $  $ 440,809
Money market funds 1,732,449  1,732,449
Cash and cash equivalents 2,173,258  2,173,258
Corporate debt securities 1,401,453  1,401,453
Commercial paper 249,888  249,888
Short term investments 1,651,341  1,651,341
Total $ 3,824,599 $  $ 3,824,599
As of December 31, 2014 Level 1 Level 2 Total
Bank deposits $ 972,891 $  $ 972,891
Money market funds 1,565,867  1,565,867
Cash and cash equivalents 2,538,758  2,538,758
Corporate debt securities 6,799,702  6,799,702
Commercial paper 599,934  599,934
Short term investments 7,399,636  7,399,636
Total $ 9,938,394 $  $ 9,938,394 The fair values of bank deposits, money market funds, corporate debt
securities and commercial paper classified as Level 1 were derived from quoted market prices as active markets for these instruments
exist. The Company has no level 2 or level 3 financial assets. The Company did not have any transfers between Level 1 and Level
2 of the fair value hierarchy during the twelve months ended December 31, 2015 and December 31, 2014. Investments in debt securities at December 31, 2015, are investment
grade and carried a long-term rating of BBB+ or higher.</t>
  </si>
  <si>
    <t>4. Short Term Investments</t>
  </si>
  <si>
    <t>Schedule of Investments [Abstract]</t>
  </si>
  <si>
    <t>Short Term Investments</t>
  </si>
  <si>
    <t xml:space="preserve">The amortized cost and fair value of short term investments as of
December 31, 2015 were as follows:
Amortized Cost Gross Unrealized Gains Gross Unrealized Losses Fair Value
Corporate debt securities $ 1,401,904 $  $ (451 ) $ 1,401,453
Commercial paper 249,888   249,888
Total marketable securities $ 1,651,792 $  $ (451 ) $ 1,651,341 As of December 31, 2015, there are no short term investments,
classified and accounted for as available-for-sale securities that have been in a continuous unrealized loss position in excess
of twelve months. As of December 31, 2015, the amortized cost and fair value of
short term investments by contractual maturity were as follows:
Amortized Cost Fair Value
Due in 1 year or less $ 1,651,792 $ 1,651,341
Total marketable securities $ 1,651,792 $ 1,651,341 The amortized cost and fair value of short term investments as of
December 31, 2014 were as follows:
Amortized Cost Gross Unrealized Gains Gross Unrealized Losses Fair Value
Corporate debt securities $ 6,806,150 $  $ (6,448 ) $ 6,799,702
Commercial paper 599,934  $  599,934
Total marketable securities $ 7,406,084 $  $ (6,448 ) $ 7,399,636 </t>
  </si>
  <si>
    <t>5. Inventories</t>
  </si>
  <si>
    <t>Notes to Financial Statements</t>
  </si>
  <si>
    <t xml:space="preserve">Inventories consist of the following at December 31, 2015 and
2014:
2015 2014
Raw materials $ 299,952 $ 362,656
Work in progress 666,124 79,012
Finished goods 868,559 523,556
Total $ 1,834,635 $ 965,224 </t>
  </si>
  <si>
    <t>6. Deferred Rent</t>
  </si>
  <si>
    <t>Deferred Rent</t>
  </si>
  <si>
    <t>Deferred rent consists of the following at December 31, 2015 and
2014:
2015 2014
Landlord-funded leasehold improvements $ 1,124,790 $ 1,124,790
Less accumulated amortization (375,530 ) (248,531 )
Total (current portion $130,216 at December 31, 2015 and 2014) 749,260 876,259
Straight line rent adjustment 165,414 128,782
Total deferred rent $ 914,674 $ 1,005,041 During 2014, the Company recorded $125,000 in deferred rent relating
to leasehold improvements funded by the Companys landlord as incentives under the facility lease, offset by payments to
the landlord of $47,237. During 2015, the Company did not receive landlord funded lease incentives. During the years ended December
31, 2015 and 2014, the Company recorded $126,999 and $115,468, respectively, in deferred rent amortization of these landlord funded
leasehold improvements. In addition, during the years ended December 31, 2015 and 2014, the
Company recorded deferred rent of $36,632 and $39,509, which represented the difference between cash rent payments and the recognition
of rent expense on a straight-line basis over the terms of the lease.</t>
  </si>
  <si>
    <t>7. Income Taxes</t>
  </si>
  <si>
    <t>Income Tax Disclosure [Abstract]</t>
  </si>
  <si>
    <t>Income Taxes</t>
  </si>
  <si>
    <t>Income tax benefit reconciled to tax calculated at statutory rates
is as follows:
2015 2014
Federal tax (benefit) at statutory rate $ (1,698,428) $ (1,122,270)
Change in valuation allowance 1,430,291 1,122,900
Add back tax benefit on loss attributable to non-controlling interest in subsidiary 265,690 
Other 2,447 (630)
Benefit for income taxes, net $  $  At December 31, 2015 and 2014, the components of the Companys
deferred taxes are as follows:
2015 2014
Deferred tax assets (liabilities)
Net operating loss carryforwards $ 11,080,303 $ 10,046,713
Accrued compensation 120,344 170,161
Depreciation 21,835 14,282
Section 263a inventory adjustment 79,110 20,233
Stock-based compensation 565,349 434,740
Suspended loss of subsidiary 246,241 
Other 25,323 22,085
Total 12,138,505 10,708,214
Less: Valuation allowance (12,138,505 ) (10,708,214 )
Net deferred tax asset $  $  The Company has the following net operating loss tax carryforwards
available at December 31, 2015:
Year of Expiration Net Operating Losses
2018 $ 1,425,000
2019 1,234,000
2020 2,849,000
2021 4,168,000
2023 1,217,000
2024 646,000
2025 589,000
2026 873,000
2027 2,607,000
2028 2,512,000
2029 2,196,000
2030 1,232,000
2031 1,028,000
2032 437,000
2033 37,000
2034 6,427,000
2035 3,112,000
Total $ 32,589,000 In the event of a significant change in the ownership of the Company,
the utilization of such loss and tax credit carryforwards could be substantially limited.</t>
  </si>
  <si>
    <t>8. Warrants</t>
  </si>
  <si>
    <t>Warrants</t>
  </si>
  <si>
    <t>The following table summarizes warrant activity for the years ended
December 31, 2015 and 2014:
Year Ended Year Ended
December 31, 2015 December 31, 2014
Wtd. Avg. Wtd. Avg.
Exercise Exercise
Shares Price Shares Price
Outstanding at beginning of year 7,428,141 $ 4.49 517,858 $ 1.02
Granted   6,910,283 4.75
Exercised (232,144 ) 1.03  
Forfeited/Expired    
Outstanding and exercisable at end of year 7,195,997 $ 4.60 7,428,141 $ 4.49 As discussed in Note 1, during the year ended December 31, 2014,
we issued 3,588,878 warrants with an expiration date of March 25, 2021 in connection with the Companys public offering of
units on March 25, 2014. Each whole warrant is exercisable for a period of seven years to acquire one share of
common stock with an exercise price of $4.75 per share. In addition, we issued 3,321,405 warrants with an expiration date of March
25, 2021 in connection with the conversion of approximately $14.3 million of indebtedness to the Companys existing Note
Holders into equity on March 25, 2014. Each whole warrant is exercisable for a period of seven years to acquire one share of common
stock with an exercise price of $4.75 per share. The outstanding warrants have expiration dates between August 2016
and March 2021.</t>
  </si>
  <si>
    <t>9. Stock-based Compensation</t>
  </si>
  <si>
    <t>Stock-based Compensation</t>
  </si>
  <si>
    <t>Stock Compensation Plans 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 During 1998, we adopted the 1998 Stock Option Plan (the 1998
Plan). An aggregate of 285,714 shares of common stock were reserved for issuance upon the exercise of options granted under
the 1998 Plan. In September 2005, the shareholders approved an increase in the number of shares available for issuance to
714,285 shares. The 1998 Plan expired on August 31, 2008. The options are exercisable for up to ten years from the grant date.
As of December 31, 2015, there were outstanding options to purchase 359,995 share of Company common stock under the 1998 Plan. Subsequent to the expiration of the 1998 Plan, the Company issued,
outside of the 1998 Plan, non-incentive stock options for an aggregate of 1,243,584 shares of Company common stock. Of this amount,
782,960 remain outstanding. During 2013, we adopted the 2013 Performance Incentive Plan (the
2013 Plan), which allows us to grant options or restricted stock units to all employees, including executive officers,
outside consultants and non-employee directors. An aggregate of 3.1 million shares of common stock are reserved for issuance upon
the exercise of options granted under the 2013 Plan. Option vesting periods are generally four years for the 2013 Plan. Options
granted under this plan generally expire ten years from the effective date of grant. As of December 31, 2015, there were outstanding
options to purchase 1,412,308 shares of Company common stock and no unvested restricted stock units outstanding under the 2013
Plan. Issuance of Shares When options and warrants are exercised, it is the Companys
policy to issue new shares. Stock Option Activity The following is a summary of stock option activity under our stock
option plans for 2015 and 2014, and the status of stock options outstanding at December 31, 2015 and 2014:
Year Ended Year Ended
December 31, 2015 December 31, 2014
Wtd. Avg. Wtd. Avg.
Exercise Exercise
Shares Price Shares Price
Outstanding at beginning of year 1,390,770 $ 1.50 1,417,309 $ 1.36
Granted 1,300,881 2.06 95,000 3.36
Exercised (131,388 ) 1.23 (68,520 ) 1.22
Forfeited (3,438 ) 3.77 (49,895 ) 1.51
Expired - vested (1,562 ) 3.77 (3,124 ) 2.23
Outstanding at end of year 2,555,263 $ 1.80 1,390,770 $ 1.50
Stock options exercisable at year end 1,185,582 $ 1.42 1,225,358 $ 1.33 Weighted average fair value of options granted was $1.75 and $2.84 per
share for the years ended December 31, 2015 and 2014, respectively. During the year ended December 31, 2015, stock options covering 131,388
shares of common stock with a total intrinsic value of $127,312 were exercised. During the year ended December 31, 2014, stock
options covering 68,520 shares of common stock with a total intrinsic value of $155,704 were exercised. As of December 31, 2015, there was $1,252,704 of aggregate intrinsic
value of outstanding stock options, including $1,106,275 of aggregate intrinsic value of exercisable stock options. Intrinsic
value is the total pretax intrinsic value for all in-the-money options (i.e., the difference between the Companys
closing stock price on the last trading day of 2015 and the exercise price, multiplied by the number of shares) that would have
been received by the option holders had all option holders exercised their options as of December 31, 2015. This amount
will change based on the fair market value of the Companys stock. The following table summarizes information about stock options outstanding
at December 31, 2015:
Range of Number Outstanding at Weighted Average Remaining Weighted Average
Exercise Prices December 31, 2015 Contractual Life Exercise Price
$ 0.49-$1.00 167,853 1.95 $ 0.92
$ 1.01-$1.30 670,651 3.63 $ 1.14
$ 1.31-$2.00 290,167 4.57 $ 1.43
$ 2.01-$10.75 1,426,592 9.25 $ 2.28
2,555,263 6.76 $ 1.80 The weighted average remaining contractual life of exercisable options
at December 31, 2015, is 3.8 years. Total unrecognized compensation cost at December 31, 2015 of $2,075,593 is expected to
be recognized over a weighted average period of 3.2 years. Restricted Stock Units As of December 31, 2015, there were no restricted stock units outstanding.
There were no restricted stock units granted, exercised or forfeited during 2014 or 2015.</t>
  </si>
  <si>
    <t>10. Commitments &amp; Contingencies</t>
  </si>
  <si>
    <t>Commitments &amp; Contingencies</t>
  </si>
  <si>
    <t>Leases On August 19, 2014 we signed an amendment to our lease agreement,
which expanded the premises leased by the Company from the landlord from approximately 26,000 to approximately 30,000 rentable
square feet. The term of the lease continues until July 31, 2021 with two options to extend the term of the lease, each of which
is for an additional period of five years, with the first extension term commencing, if at all, on August 1, 2021, and the second
extension term commencing, if at all, immediately following the expiration of the first extension term. In accordance with the
amended lease agreement, our monthly base rent increased to approximately $59,700 effective January 1, 2015, with scheduled annual
increases each August and again in October for the most recent amendment. The Company is also required to pay an amount equal to
the Companys proportionate share of certain taxes and operating expenses. The following is a schedule of future minimum lease payments required
under the facility leases as of December 31, 2015:
Year Ending
December 31
2016 $ 676,000
2017 690,000
2018 704,000
2019 718,000
2020 733,000
Thereafter 433,000
Total $ 3,954,000 Rental expense for this facility lease for the years ended December 31,
2015 and 2014 totaled $809,464 and $728,086, respectively. These amounts include the Companys proportionate share
of property taxes and other operating expenses as defined by the lease. Employment agreements We have employment agreements with the Chief Executive Officer, Chief
Financial Officer, Chief Technology Officer, Vice President, Marketing and Vice President, Global Sales. None of these employment
agreements is for a definitive period, but rather each will continue indefinitely until terminated in accordance with its terms.
The agreements provide for a base annual salary, payable in monthly (or shorter) installments. In addition, the agreement
with the Chief Executive Officer provides for incentive bonuses at the discretion of the Board of Directors. Under certain conditions
and for certain of these officers, we may be required to pay additional amounts upon terminating the officer or upon the officer
resigning for good reason. biologistex Our agreement to form the biologistex joint venture requires us to
make an initial capital contribution of $2.4 million. As of December 31, 2015 the remaining capital contribution commitment is
$2.2 million. In addition, we agreed to pay SAVSU $1 million in consideration of SAVSUs participation in biologistex. As
of December 31, 2015, we have recorded the entire amount and have no further commitment. In addition, biologistex is required to
purchase approximately $2.6 million in Smart Containers from SAVSU, of which $0.2 million has been purchased as of December 31,
2015. See Note 1. Organization and Significant Accounting Policies  Recent Developments  biologistex Joint
Venture for more information. Litigation From time to time, the Company is subject to various legal proceedings
that arise in the ordinary course of business, none of which are currently material to the Companys business.</t>
  </si>
  <si>
    <t>1. Organization and Significant Accounting Policies (Policies)</t>
  </si>
  <si>
    <t>Principles of Consolidation</t>
  </si>
  <si>
    <t>The consolidated financial statements include the accounts of the
Company and its majority-owned subsidiary. All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t>
  </si>
  <si>
    <t>Net loss per share</t>
  </si>
  <si>
    <t>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years ending December 31, 2015 and 2014 since the effect is anti-dilutive due
to the Companys net losses. Common stock equivalents include stock options and warrants. Basic weighted average common shares outstanding, and the potentially
dilutive securities excluded from loss per share computations because they are antidilutive, are as follows for the years ended
December 31, 2015 and 2014:
2015 2014
Basic and diluted weighted average common stock shares outstanding 12,177,396 10,447,030
Potentially dilutive securities excluded from loss per share computations:
Common stock options 2,555,263 1,390,770
Common stock purchase warrants 7,195,997 7,428,141</t>
  </si>
  <si>
    <t>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 No cash was paid for either interest expense or income taxes for
the years ended December 31, 2015 and 2014.</t>
  </si>
  <si>
    <t>Investments</t>
  </si>
  <si>
    <t>The Company's investments consist primarily of commercial paper,
corporate debt, and other debt securities. Investments are classified as available-for-sale and are reported at fair value based
on quoted market prices with unrealized gains and losses, net of applicable taxes, recorded in accumulated other comprehensive
income (loss),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s its investment portfolio for impairment on a
periodic basis. When the amortized cost basis of an investment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t>
  </si>
  <si>
    <t>Inventories represent biopreservation solutions, raw materials used
to make biopreservation solutions and finished evo Smart Shippers, and are stated at the lower of cost or market. Cost is determined
using the first-in, first-out (FIFO) method.</t>
  </si>
  <si>
    <t>Accounts receivable</t>
  </si>
  <si>
    <t>Accounts receivable are stated at principal amount, do not bear interest,
and are generally unsecured. We provide an allowance for doubtful accounts based on an evaluation of customer account balances
past due ninety days from the date of invoicing. Accounts considered uncollectible are charged against the established allowance.</t>
  </si>
  <si>
    <t>Property and equipment are stated at cost and are depreciated using
the straight-line method over estimated useful lives of three to ten years.</t>
  </si>
  <si>
    <t>Our intangible asset represents exclusive distribution rights to
the Smart Containers associated with our biologistex CCM, LLC joint venture discussed previously. The intangible asset was recorded
at its fair value of $2,215,385 at the date contributed. We will review the intangible asset for impairment whenever an impairment
indicator exists. We will assess recoverability by determining whether the carrying value of such asset will be recovered through
the undiscounted expected future cash flows. If the future undiscounted cash flows are less than the carrying amount of these assets,
we will recognize an impairment loss based on any excess of the carrying amount over the fair value of the assets. We did not recognize
any intangible asset impairment charges in 2015 or 2014. We will amortize this asset over its estimated useful life of 20 years,
the life of the distribution agreement with SAVSU with expected amortization of $0.1 million per year. Amortization is expected
to begin in the first quarter of 2016 with the initial commercial shipments of the Smart Containers. Amortization is based on the
pattern in which the economic benefits of the intangible asset will be consumed or on a straight-line basis when the consumption
pattern is not apparent.</t>
  </si>
  <si>
    <t>Internal Use Software</t>
  </si>
  <si>
    <t>We capitalize costs associated with the development of the biologistex
web and mobile applications, which we consider internal-use software. Capitalization of costs began in the first quarter of 2015,
when we reached the application development stage. Such capitalized costs include external direct costs utilized in developing
or obtaining the applications and payroll and payroll-related expenses for employees, who are directly associated with the development
of the applications. Capitalization will cease once we have completed all substantial testing, at which time the applications are
complete and ready for their intended use. In 2015, we capitalized $1.7 million in costs related to the development
of the biologistex web and mobile applications. Of this amount, $0.3 million was unpaid as of December 31, 2015. Maintenance and
enhancement costs, including those costs in the post-implementation stages, will be expensed as incurred, unless such costs relate
to substantial upgrades and enhancements to the software that result in added functionality, in which case the costs are capitalized.
Capitalized costs will be amortized on a straight-line basis over estimated useful life of three years once the software has been
commercially deployed.</t>
  </si>
  <si>
    <t>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 landlord property upon lease termination, are also recorded as deferred rent liabilities and are amortized as a reduction of
rent expense over the non-cancelable term of the related operating lease.</t>
  </si>
  <si>
    <t>Revenue recognition</t>
  </si>
  <si>
    <t>We recognize product revenue, including shipping and handling charges
billed to customers, upon shipment of product when title and risk of loss pass to customers. Shipping and handling costs are classified
as part of cost of product sales. We may also receive fees from our contract manufacturing customers for validation of the manufacturing
process. This typically occurs prior to production for those customers and revenue is recognized upon successful completion of
all obligations related to the validation process.</t>
  </si>
  <si>
    <t>Income taxes</t>
  </si>
  <si>
    <t>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We have not recorded any liabilities for uncertain tax positions
or any related interest and penalties. Our tax returns are open to audit for years ending December 31, 2012 to 2015.</t>
  </si>
  <si>
    <t>Advertising</t>
  </si>
  <si>
    <t>Advertising costs are expensed as incurred and totaled $69,091 and
$19,584 for the years ended December 31, 2015 and 2014, respectively.</t>
  </si>
  <si>
    <t>Operating segments</t>
  </si>
  <si>
    <t>As described above, our activities are directed in the life sciences
field of biopreservation products and services. As of December 31, 2015 and 2014 this is the Companys only operating
unit and segment.</t>
  </si>
  <si>
    <t>Concentrations of credit risk and business risk</t>
  </si>
  <si>
    <t xml:space="preserve">In 2015 and 2014, we derived approximately 10% and 11%, respectively,
of our revenue from our relationship with one distributor of our products. In 2014, we also derived 18% of our revenue from our
relationship with one contract-manufacturing customer. Revenue from customers located in foreign countries represented 21% and
16% of total revenue during the years ended December 31, 2015 and 2014, respectively. </t>
  </si>
  <si>
    <t>Research and development costs are expensed as incurred.</t>
  </si>
  <si>
    <t>We use the Black-Scholes option pricing model as our method of valuation
for stock option awards. Restricted stock unit grants are valued at the fair value of our common stock on the date of grant. Share-based
compensation expense is based on the value of the portion of the stock-based award that will vest during the period, adjusted for
expected forfeitures. Our determination of the fair value of stock option awards on the date of grant using an option
pricing model is affected by our stock price as well as assumptions regarding a number of highly complex and subjective variables.
These variables include, but are not limited to, the expected life of the award, expected stock price volatility over the term
of the award and historical and projected exercise behaviors. The estimation of share-based awards that will ultimately vest requires
judgment, and to the extent actual or updated results differ from our current estimates, such amounts will be recorded in the period
estimates are revised. Although the fair value of stock option awards is determined in accordance with authoritative guidance,
the Black-Scholes option pricing model requires the input of highly subjective assumptions and other reasonable assumptions could
provide differing results. Share-based compensation expense is recognized ratably over the applicable requisite service
period based on the fair value of such share-based awards on the grant date. The fair value of options at the date of grant is determined under
the Black-Scholes option pricing model. During the years ended December 31, 2015 and 2014, the following weighted-average
assumptions were used:
Assumptions 2015 2014
Risk-free rate 1.77 % 2.01 %
Annual rate of dividends  
Historical volatility 105.20 % 105.20 %
Expected life 7.0 years 7.0 years The risk-free interest rate was based on the U.S. Treasury yield
curve in effect at the time of grant. We do not anticipate declaring dividends in the foreseeable future. Volatility
was based on historical data. We utilize the simplified method in determining option lives. The simplified method
is used due to the fact that we have had significant structural changes in our business such that our historical exercise data
may not provide a reasonable basis to estimate option lives. We recognize compensation expense for only the portion of options
that are expected to vest. Therefore, management applies an estimated forfeiture rate that is derived from historical
employee termination data. The estimated forfeiture rate applied for the years ended December 31, 2015 and 2014 was
7.00%. If the actual number of forfeitures differs from those estimated by management, additional adjustments to compensation
expense may be required in future periods. Our stock price volatility, option lives and expected forfeiture rates involve
managements best estimates at the time of such determination, all of which impact the fair value of the option calculated
under the Black-Scholes methodology and, ultimately, the expense that will be recognized over the life of the option.</t>
  </si>
  <si>
    <t>Recent accounting pronouncements</t>
  </si>
  <si>
    <t>In January 2016, the Financial Accounting Standards Board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is currently
evaluating the potential impact of the pending adoption of ASU 2016-01 on it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the Company's deferred tax assets and liabilities, along with any related valuation allowance,
will be classified as noncurrent on its Consolidated Balance Sheet. The Company does not plan to early adopt ASU 2015-17.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On May 28, 2014,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 With the exception of the new revenue standard discussed above, there
have been no new accounting pronouncements not yet effective that have significance, or potential significance, to our Consolidated
Financial Statements.</t>
  </si>
  <si>
    <t>1. Organization and Significant Accounting Policies (Tables)</t>
  </si>
  <si>
    <t>Organization And Significant Accounting Policies Tables</t>
  </si>
  <si>
    <t>Potentially dilutive securities</t>
  </si>
  <si>
    <t>2015 2014
Basic and diluted weighted average common stock shares outstanding 12,177,396 10,447,030
Potentially dilutive securities excluded from loss per share computations:
Common stock options 2,555,263 1,390,770
Common stock purchase warrants 7,195,997 7,428,141</t>
  </si>
  <si>
    <t>Schedule of weighted-average assumptions</t>
  </si>
  <si>
    <t xml:space="preserve">Assumptions 2015 2014
Risk-free rate 1.77 % 2.01 %
Annual rate of dividends  
Historical volatility 105.20 % 105.20 %
Expected life 7.0 years 7.0 years </t>
  </si>
  <si>
    <t>2. Accumulated Other Comprehensive Loss (Tables)</t>
  </si>
  <si>
    <t>Changes in Accumulated Other Comprehensive Loss</t>
  </si>
  <si>
    <t xml:space="preserve">2015 2014
Beginning balance $ (6,448) $ 
Unrealized Gain (loss) on investments, current period 5,997 (6,448)
Ending balance $ (451) $ (6,448) </t>
  </si>
  <si>
    <t>3. Fair Value Measurement (Tables)</t>
  </si>
  <si>
    <t>Fair Value Assets Measured on Recurring Basis</t>
  </si>
  <si>
    <t xml:space="preserve">As of December 31, 2015 Level 1 Level 2 Total
Bank deposits $ 440,809 $  $ 440,809
Money market funds 1,732,449  1,732,449
Cash and cash equivalents 2,173,258  2,173,258
Corporate debt securities 1,401,453  1,401,453
Commercial paper 249,888  249,888
Short term investments 1,651,341  1,651,341
Total $ 3,824,599 $  $ 3,824,599
As of December 31, 2014 Level 1 Level 2 Total
Bank deposits $ 972,891 $  $ 972,891
Money market funds 1,565,867  1,565,867
Cash and cash equivalents 2,538,758  2,538,758
Corporate debt securities 6,799,702  6,799,702
Commercial paper 599,934  599,934
Short term investments 7,399,636  7,399,636
Total $ 9,938,394 $  $ 9,938,394 </t>
  </si>
  <si>
    <t>4. Short Term Investments (Tables)</t>
  </si>
  <si>
    <t>Amortized cost and fair value of short term investments</t>
  </si>
  <si>
    <t xml:space="preserve">The amortized cost and fair value of short term investments as of
December 31, 2015 were as follows:
Amortized Cost Gross Unrealized Gains Gross Unrealized Losses Fair Value
Corporate debt securities $ 1,401,904 $  $ (451 ) $ 1,401,453
Commercial paper 249,888   249,888
Total marketable securities $ 1,651,792 $  $ (451 ) $ 1,651,341 The amortized cost and fair value of short term investments as of
December 31, 2014 were as follows:
Amortized Cost Gross Unrealized Gains Gross Unrealized Losses Fair Value
Corporate debt securities $ 6,806,150 $  $ (6,448 ) $ 6,799,702
Commercial paper 599,934  $  599,934
Total marketable securities $ 7,406,084 $  $ (6,448 ) $ 7,399,636 </t>
  </si>
  <si>
    <t>Amortized cost and fair value of short term investments by contractual maturity</t>
  </si>
  <si>
    <t xml:space="preserve">Amortized Cost Fair Value
Due in 1 year or less $ 1,651,792 $ 1,651,341
Total marketable securities $ 1,651,792 $ 1,651,341 </t>
  </si>
  <si>
    <t>5. Inventories (Tables)</t>
  </si>
  <si>
    <t xml:space="preserve">2015 2014
Raw materials $ 299,952 $ 362,656
Work in progress 666,124 79,012
Finished goods 868,559 523,556
Total $ 1,834,635 $ 965,224 </t>
  </si>
  <si>
    <t>6. Deferred Rent (Tables)</t>
  </si>
  <si>
    <t xml:space="preserve">2015 2014
Landlord-funded leasehold improvements $ 1,124,790 $ 1,124,790
Less accumulated amortization (375,530 ) (248,531 )
Total (current portion $130,216 at December 31, 2015 and 2014) 749,260 876,259
Straight line rent adjustment 165,414 128,782
Total deferred rent $ 914,674 $ 1,005,041 </t>
  </si>
  <si>
    <t>7. Income Taxes (Tables)</t>
  </si>
  <si>
    <t>Income tax reconciliation</t>
  </si>
  <si>
    <t xml:space="preserve">2015 2014
Federal tax (benefit) at statutory rate $ (1,698,428) $ (1,122,270)
Change in valuation allowance 1,430,291 1,122,900
Add back tax benefit on loss attributable to non-controlling interest in subsidiary 265,690 
Other 2,447 (630)
Benefit for income taxes, net $  $  </t>
  </si>
  <si>
    <t>Deferred taxes</t>
  </si>
  <si>
    <t xml:space="preserve">2015 2014
Deferred tax assets (liabilities)
Net operating loss carryforwards $ 11,080,303 $ 10,046,713
Accrued compensation 120,344 170,161
Depreciation 21,835 14,282
Section 263a inventory adjustment 79,110 20,233
Stock-based compensation 565,349 434,740
Suspended loss of subsidiary 246,241 
Other 25,323 22,085
Total 12,138,505 10,708,214
Less: Valuation allowance (12,138,505 ) (10,708,214 )
Net deferred tax asset $  $  </t>
  </si>
  <si>
    <t>Operating loss tax carryforwards</t>
  </si>
  <si>
    <t xml:space="preserve">Year of Expiration Net Operating Losses
2018 $ 1,425,000
2019 1,234,000
2020 2,849,000
2021 4,168,000
2023 1,217,000
2024 646,000
2025 589,000
2026 873,000
2027 2,607,000
2028 2,512,000
2029 2,196,000
2030 1,232,000
2031 1,028,000
2032 437,000
2033 37,000
2034 6,427,000
2035 3,112,000
Total $ 32,589,000 </t>
  </si>
  <si>
    <t>8. Warrants (Tables)</t>
  </si>
  <si>
    <t>Warrants Tables</t>
  </si>
  <si>
    <t xml:space="preserve">Year Ended Year Ended
December 31, 2015 December 31, 2014
Wtd. Avg. Wtd. Avg.
Exercise Exercise
Shares Price Shares Price
Outstanding at beginning of year 7,428,141 $ 4.49 517,858 $ 1.02
Granted   6,910,283 4.75
Exercised (232,144 ) 1.03  
Forfeited/Expired    
Outstanding and exercisable at end of year 7,195,997 $ 4.60 7,428,141 $ 4.49 </t>
  </si>
  <si>
    <t>9. Share-based Compensation (Tables)</t>
  </si>
  <si>
    <t>Summary of stock option activity</t>
  </si>
  <si>
    <t xml:space="preserve">Year Ended Year Ended
December 31, 2015 December 31, 2014
Wtd. Avg. Wtd. Avg.
Exercise Exercise
Shares Price Shares Price
Outstanding at beginning of year 1,390,770 $ 1.50 1,417,309 $ 1.36
Granted 1,300,881 2.06 95,000 3.36
Exercised (131,388 ) 1.23 (68,520 ) 1.22
Forfeited (3,438 ) 3.77 (49,895 ) 1.51
Expired - vested (1,562 ) 3.77 (3,124 ) 2.23
Outstanding at end of year 2,555,263 $ 1.80 1,390,770 $ 1.50
Stock options exercisable at year end 1,185,582 $ 1.42 1,225,358 $ 1.33 </t>
  </si>
  <si>
    <t>Stock options outstanding by price range</t>
  </si>
  <si>
    <t xml:space="preserve">Range of Number Outstanding at Weighted Average Remaining Weighted Average
Exercise Prices December 31, 2015 Contractual Life Exercise Price
$ 0.49-$1.00 167,853 1.95 $ 0.92
$ 1.01-$1.30 670,651 3.63 $ 1.14
$ 1.31-$2.00 290,167 4.57 $ 1.43
$ 2.01-$10.75 1,426,592 9.25 $ 2.28
2,555,263 6.76 $ 1.80 </t>
  </si>
  <si>
    <t>10. Commitments &amp; Contingencies (Tables)</t>
  </si>
  <si>
    <t>Schedule of future minimum lease payments</t>
  </si>
  <si>
    <t xml:space="preserve">Year Ending
December 31
2016 $ 676,000
2017 690,000
2018 704,000
2019 718,000
2020 733,000
Thereafter 433,000
Total $ 3,954,000 </t>
  </si>
  <si>
    <t>1. Organization and Significant Accounting Policies - Potentially dilutive securities (Details) - shares</t>
  </si>
  <si>
    <t>Basic and diluted weighted average common stock shares outstanding</t>
  </si>
  <si>
    <t>Common stock options</t>
  </si>
  <si>
    <t>Potentially dilutive securities excluded from loss per share computations:</t>
  </si>
  <si>
    <t>Shares</t>
  </si>
  <si>
    <t>1. Organization and Significant Accounting Policies - Assumptions (Details 1)</t>
  </si>
  <si>
    <t>Assumptions</t>
  </si>
  <si>
    <t>Risk-free rate</t>
  </si>
  <si>
    <t>1.77%</t>
  </si>
  <si>
    <t>2.01%</t>
  </si>
  <si>
    <t>Annual rate of dividends</t>
  </si>
  <si>
    <t>0.00%</t>
  </si>
  <si>
    <t>Historical volatility</t>
  </si>
  <si>
    <t>105.20%</t>
  </si>
  <si>
    <t>Expected life</t>
  </si>
  <si>
    <t>7 years</t>
  </si>
  <si>
    <t>1. Organization and Significant Accounting Policies (Details Narrative) - USD ($)</t>
  </si>
  <si>
    <t>Advertising costs</t>
  </si>
  <si>
    <t>Revenue from customers located in foreign countries</t>
  </si>
  <si>
    <t>21%</t>
  </si>
  <si>
    <t>16%</t>
  </si>
  <si>
    <t>One contract manufacturing customer percentage of revenue</t>
  </si>
  <si>
    <t>Concentration of risk</t>
  </si>
  <si>
    <t>18.00%</t>
  </si>
  <si>
    <t>One license revenue and core product revenue customer percentage of revenue</t>
  </si>
  <si>
    <t>10.00%</t>
  </si>
  <si>
    <t>11.00%</t>
  </si>
  <si>
    <t>Three customers percentage of accounts receivable</t>
  </si>
  <si>
    <t>53.00%</t>
  </si>
  <si>
    <t>Two customers percentage of accounts receivable</t>
  </si>
  <si>
    <t>28.00%</t>
  </si>
  <si>
    <t>2. Accumulated Other Comprehensive Loss (Details) - USD ($)</t>
  </si>
  <si>
    <t>Beginning Balance</t>
  </si>
  <si>
    <t>Unrealized Loss on Investments, Current Period</t>
  </si>
  <si>
    <t>Ending Balance</t>
  </si>
  <si>
    <t>3. Fair Value Measurement (Details) - USD ($)</t>
  </si>
  <si>
    <t>Bank deposits</t>
  </si>
  <si>
    <t>Money market funds</t>
  </si>
  <si>
    <t>Corporate debt securities</t>
  </si>
  <si>
    <t>Commercial paper</t>
  </si>
  <si>
    <t>4. Short Term Investments (Details) - USD ($)</t>
  </si>
  <si>
    <t>Amortized Cost</t>
  </si>
  <si>
    <t>Gross Unrealized Gains</t>
  </si>
  <si>
    <t>Gross Unrealized Losses</t>
  </si>
  <si>
    <t>Fair Value</t>
  </si>
  <si>
    <t>4. Short Term Investments (Details 1)</t>
  </si>
  <si>
    <t>Due in 1 year or less</t>
  </si>
  <si>
    <t>Total marketable securities</t>
  </si>
  <si>
    <t>5. Inventories (Details) - USD ($)</t>
  </si>
  <si>
    <t>Inventories Details</t>
  </si>
  <si>
    <t>Raw materials</t>
  </si>
  <si>
    <t>Work in progress</t>
  </si>
  <si>
    <t>Finished goods</t>
  </si>
  <si>
    <t>6. Deferred Rent (Details) - USD ($)</t>
  </si>
  <si>
    <t>Deferred Rent Details</t>
  </si>
  <si>
    <t>Landlord-funded leasehold improvements</t>
  </si>
  <si>
    <t>Less accumulated amortization</t>
  </si>
  <si>
    <t>Total (current portion $130,216 at December 31, 2015 and 2014)</t>
  </si>
  <si>
    <t>Straight line rent adjustment</t>
  </si>
  <si>
    <t>Total deferred rent</t>
  </si>
  <si>
    <t>6. Deferred Rent (Details Narrative) - USD ($)</t>
  </si>
  <si>
    <t>Landlord Funded Leasehold Improvements [Member]</t>
  </si>
  <si>
    <t>Payment offset to landlord</t>
  </si>
  <si>
    <t>Deferred rent amortization</t>
  </si>
  <si>
    <t>7. Income Taxes - Provision for income taxes (Details) - USD ($)</t>
  </si>
  <si>
    <t>Income Taxes - Provision For Income Taxes Details</t>
  </si>
  <si>
    <t>Federal tax (benefit) at statutory rate</t>
  </si>
  <si>
    <t>Change in valuation allowance</t>
  </si>
  <si>
    <t>Add back tax benefit on loss attributable to non-controlling interest in subsidiary</t>
  </si>
  <si>
    <t>Other</t>
  </si>
  <si>
    <t>Provision for income taxes, net</t>
  </si>
  <si>
    <t>7. Income Taxes - Deferred tax asset (Details 1) - USD ($)</t>
  </si>
  <si>
    <t>Deferred tax assets (liabilities)</t>
  </si>
  <si>
    <t>Net operating loss carryforwards</t>
  </si>
  <si>
    <t>Section 263a inventory adjustment</t>
  </si>
  <si>
    <t>Suspended loss of subsidiary</t>
  </si>
  <si>
    <t>Less: Valuation allowance</t>
  </si>
  <si>
    <t>Net deferred tax asset</t>
  </si>
  <si>
    <t>7. Income Taxes - Operating loss tax carryforward (Details)</t>
  </si>
  <si>
    <t>Net Operating losses</t>
  </si>
  <si>
    <t>Year of expiration</t>
  </si>
  <si>
    <t>Jan. 1,
		2018</t>
  </si>
  <si>
    <t>Jan. 1,
		2019</t>
  </si>
  <si>
    <t>Jan. 1,
		2020</t>
  </si>
  <si>
    <t>Jan. 1,
		2021</t>
  </si>
  <si>
    <t>Jan. 1,
		2023</t>
  </si>
  <si>
    <t>Jan. 1,
		2024</t>
  </si>
  <si>
    <t>Jan. 1,
		2025</t>
  </si>
  <si>
    <t>Jan. 1,
		2026</t>
  </si>
  <si>
    <t>Jan. 1,
		2027</t>
  </si>
  <si>
    <t>Jan. 1,
		2028</t>
  </si>
  <si>
    <t>Jan. 1,
		2029</t>
  </si>
  <si>
    <t>Jan. 1,
		2030</t>
  </si>
  <si>
    <t>Jan. 1,
		2031</t>
  </si>
  <si>
    <t>Jan. 1,
		2032</t>
  </si>
  <si>
    <t>Jan. 1,
		2033</t>
  </si>
  <si>
    <t>Jan. 1,
		2034</t>
  </si>
  <si>
    <t>Jan. 1,
		2035</t>
  </si>
  <si>
    <t>8. Warrants (Details) - $ / shares</t>
  </si>
  <si>
    <t>Wtd. Avg. Exercise Price</t>
  </si>
  <si>
    <t>Outstanding at end of year</t>
  </si>
  <si>
    <t>Outstanding at beginning of year</t>
  </si>
  <si>
    <t>Granted</t>
  </si>
  <si>
    <t>Exercised</t>
  </si>
  <si>
    <t>Forfeited/Expired</t>
  </si>
  <si>
    <t>Outstanding at ending of year</t>
  </si>
  <si>
    <t>Exercisable at year end</t>
  </si>
  <si>
    <t>Forfeited</t>
  </si>
  <si>
    <t>9. Share-based Compensation - Option activity (Details) - $ / shares</t>
  </si>
  <si>
    <t>Number of Shares</t>
  </si>
  <si>
    <t>Outstanding at end of year, Shares</t>
  </si>
  <si>
    <t>Wtd. Avg Exercise Price</t>
  </si>
  <si>
    <t>Outstanding at beginning of year, Shares</t>
  </si>
  <si>
    <t>Granted, Shares</t>
  </si>
  <si>
    <t>Exercised, Shares</t>
  </si>
  <si>
    <t>Forfeited, Shares</t>
  </si>
  <si>
    <t>Expired - Vested, Shares</t>
  </si>
  <si>
    <t>Stock options exercisable at end of year, Shares</t>
  </si>
  <si>
    <t>Granted, Wtd. Avg. Shares Exercise Price</t>
  </si>
  <si>
    <t>Exercised, Wtd. Avg. Shares Exercise Price</t>
  </si>
  <si>
    <t>Forfeited, Wtd. Avg. Shares Exercise Price</t>
  </si>
  <si>
    <t>Expired - Vested, Wtd. Avg. Shares Exercise Price</t>
  </si>
  <si>
    <t>Stock options exercisable at end of year, Wtd. Avg. Shares Exercise Price</t>
  </si>
  <si>
    <t>9. Stock-Based Compensation - Ranges for options outstanding (Details 1)</t>
  </si>
  <si>
    <t>Dec. 31, 2015$ / sharesshares</t>
  </si>
  <si>
    <t>Outstanding at end of year, Shares | shares</t>
  </si>
  <si>
    <t>Weighted Average Remaining Contractual Life</t>
  </si>
  <si>
    <t>6 years 9 months 4 days</t>
  </si>
  <si>
    <t>Outstanding at end of year | $ / shares</t>
  </si>
  <si>
    <t>0.49-$1.00</t>
  </si>
  <si>
    <t>1 year 11 months 12 days</t>
  </si>
  <si>
    <t>$ .92</t>
  </si>
  <si>
    <t>1.01-$1.30</t>
  </si>
  <si>
    <t>3 years 7 months 17 days</t>
  </si>
  <si>
    <t>1.31-$2.00</t>
  </si>
  <si>
    <t>4 years 6 months 25 days</t>
  </si>
  <si>
    <t>2.01-$10.75</t>
  </si>
  <si>
    <t>9 years 3 months</t>
  </si>
  <si>
    <t>10. Commitments &amp; Contingencies (Details)</t>
  </si>
  <si>
    <t>Schedule of future minimum lease payments required</t>
  </si>
  <si>
    <t>Thereafter</t>
  </si>
  <si>
    <t>10. Commitments &amp; Contingencies (Details Narrative) - USD ($)</t>
  </si>
  <si>
    <t>Commitments Contingencies Details Narrative</t>
  </si>
  <si>
    <t>Rental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3436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1641545</v>
      </c>
    </row>
    <row spans="1:4" r="15">
      <c t="s" s="4" r="A15">
        <v>25</v>
      </c>
      <c t="n" s="6" r="C15">
        <v>12448391</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4</v>
      </c>
      <c t="s" s="2" r="B1">
        <v>1</v>
      </c>
    </row>
    <row spans="1:2" r="2">
      <c t="s" s="2" r="B2">
        <v>2</v>
      </c>
    </row>
    <row spans="1:2" r="3">
      <c t="s" s="3" r="A3">
        <v>175</v>
      </c>
    </row>
    <row spans="1:2" r="4">
      <c t="s" s="4" r="A4">
        <v>111</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3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6</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86</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86</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186</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spans="1:2" r="1">
      <c t="s" s="1" r="A1">
        <v>204</v>
      </c>
      <c t="s" s="2" r="B1">
        <v>1</v>
      </c>
    </row>
    <row spans="1:2" r="2">
      <c t="s" s="2" r="B2">
        <v>2</v>
      </c>
    </row>
    <row spans="1:2" r="3">
      <c t="s" s="3" r="A3">
        <v>171</v>
      </c>
    </row>
    <row spans="1:2" r="4">
      <c t="s" s="4" r="A4">
        <v>205</v>
      </c>
      <c t="s" s="4" r="B4">
        <v>206</v>
      </c>
    </row>
    <row spans="1:2" r="5">
      <c t="s" s="4" r="A5">
        <v>207</v>
      </c>
      <c t="s" s="4" r="B5">
        <v>208</v>
      </c>
    </row>
    <row spans="1:2" r="6">
      <c t="s" s="4" r="A6">
        <v>209</v>
      </c>
      <c t="s" s="4" r="B6">
        <v>210</v>
      </c>
    </row>
    <row spans="1:2" r="7">
      <c t="s" s="4" r="A7">
        <v>32</v>
      </c>
      <c t="s" s="4" r="B7">
        <v>211</v>
      </c>
    </row>
    <row spans="1:2" r="8">
      <c t="s" s="4" r="A8">
        <v>212</v>
      </c>
      <c t="s" s="4" r="B8">
        <v>213</v>
      </c>
    </row>
    <row spans="1:2" r="9">
      <c t="s" s="4" r="A9">
        <v>35</v>
      </c>
      <c t="s" s="4" r="B9">
        <v>214</v>
      </c>
    </row>
    <row spans="1:2" r="10">
      <c t="s" s="4" r="A10">
        <v>215</v>
      </c>
      <c t="s" s="4" r="B10">
        <v>216</v>
      </c>
    </row>
    <row spans="1:2" r="11">
      <c t="s" s="4" r="A11">
        <v>38</v>
      </c>
      <c t="s" s="4" r="B11">
        <v>217</v>
      </c>
    </row>
    <row spans="1:2" r="12">
      <c t="s" s="4" r="A12">
        <v>46</v>
      </c>
      <c t="s" s="4" r="B12">
        <v>218</v>
      </c>
    </row>
    <row spans="1:2" r="13">
      <c t="s" s="4" r="A13">
        <v>219</v>
      </c>
      <c t="s" s="4" r="B13">
        <v>220</v>
      </c>
    </row>
    <row spans="1:2" r="14">
      <c t="s" s="4" r="A14">
        <v>189</v>
      </c>
      <c t="s" s="4" r="B14">
        <v>221</v>
      </c>
    </row>
    <row spans="1:2" r="15">
      <c t="s" s="4" r="A15">
        <v>222</v>
      </c>
      <c t="s" s="4" r="B15">
        <v>223</v>
      </c>
    </row>
    <row spans="1:2" r="16">
      <c t="s" s="4" r="A16">
        <v>224</v>
      </c>
      <c t="s" s="4" r="B16">
        <v>225</v>
      </c>
    </row>
    <row spans="1:2" r="17">
      <c t="s" s="4" r="A17">
        <v>226</v>
      </c>
      <c t="s" s="4" r="B17">
        <v>227</v>
      </c>
    </row>
    <row spans="1:2" r="18">
      <c t="s" s="4" r="A18">
        <v>228</v>
      </c>
      <c t="s" s="4" r="B18">
        <v>229</v>
      </c>
    </row>
    <row spans="1:2" r="19">
      <c t="s" s="4" r="A19">
        <v>230</v>
      </c>
      <c t="s" s="4" r="B19">
        <v>231</v>
      </c>
    </row>
    <row spans="1:2" r="20">
      <c t="s" s="4" r="A20">
        <v>83</v>
      </c>
      <c t="s" s="4" r="B20">
        <v>232</v>
      </c>
    </row>
    <row spans="1:2" r="21">
      <c t="s" s="4" r="A21">
        <v>118</v>
      </c>
      <c t="s" s="4" r="B21">
        <v>233</v>
      </c>
    </row>
    <row spans="1:2" r="22">
      <c t="s" s="4" r="A22">
        <v>234</v>
      </c>
      <c t="s" s="4" r="B22">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173258</v>
      </c>
      <c t="n" s="7" r="C3">
        <v>2538758</v>
      </c>
    </row>
    <row spans="1:3" r="4">
      <c t="s" s="4" r="A4">
        <v>33</v>
      </c>
      <c t="n" s="6" r="B4">
        <v>1651341</v>
      </c>
      <c t="n" s="6" r="C4">
        <v>7399636</v>
      </c>
    </row>
    <row spans="1:3" r="5">
      <c t="s" s="4" r="A5">
        <v>34</v>
      </c>
      <c t="n" s="6" r="B5">
        <v>929289</v>
      </c>
      <c t="n" s="6" r="C5">
        <v>901623</v>
      </c>
    </row>
    <row spans="1:3" r="6">
      <c t="s" s="4" r="A6">
        <v>35</v>
      </c>
      <c t="n" s="6" r="B6">
        <v>1834635</v>
      </c>
      <c t="n" s="6" r="C6">
        <v>965224</v>
      </c>
    </row>
    <row spans="1:3" r="7">
      <c t="s" s="4" r="A7">
        <v>36</v>
      </c>
      <c t="n" s="6" r="B7">
        <v>384414</v>
      </c>
      <c t="n" s="6" r="C7">
        <v>360521</v>
      </c>
    </row>
    <row spans="1:3" r="8">
      <c t="s" s="4" r="A8">
        <v>37</v>
      </c>
      <c t="n" s="6" r="B8">
        <v>6972937</v>
      </c>
      <c t="n" s="6" r="C8">
        <v>12165762</v>
      </c>
    </row>
    <row spans="1:3" r="9">
      <c t="s" s="3" r="A9">
        <v>38</v>
      </c>
    </row>
    <row spans="1:3" r="10">
      <c t="s" s="4" r="A10">
        <v>39</v>
      </c>
      <c t="n" s="6" r="B10">
        <v>1284491</v>
      </c>
      <c t="n" s="6" r="C10">
        <v>1284491</v>
      </c>
    </row>
    <row spans="1:3" r="11">
      <c t="s" s="4" r="A11">
        <v>40</v>
      </c>
      <c t="n" s="6" r="B11">
        <v>557666</v>
      </c>
      <c t="n" s="6" r="C11">
        <v>476788</v>
      </c>
    </row>
    <row spans="1:3" r="12">
      <c t="s" s="4" r="A12">
        <v>41</v>
      </c>
      <c t="n" s="6" r="B12">
        <v>1025521</v>
      </c>
      <c t="n" s="6" r="C12">
        <v>972386</v>
      </c>
    </row>
    <row spans="1:3" r="13">
      <c t="s" s="4" r="A13">
        <v>42</v>
      </c>
      <c t="n" s="6" r="B13">
        <v>2867678</v>
      </c>
      <c t="n" s="6" r="C13">
        <v>2733665</v>
      </c>
    </row>
    <row spans="1:3" r="14">
      <c t="s" s="4" r="A14">
        <v>43</v>
      </c>
      <c t="n" s="6" r="B14">
        <v>-1421279</v>
      </c>
      <c t="n" s="6" r="C14">
        <v>-1078060</v>
      </c>
    </row>
    <row spans="1:3" r="15">
      <c t="s" s="4" r="A15">
        <v>44</v>
      </c>
      <c t="n" s="6" r="B15">
        <v>1446399</v>
      </c>
      <c t="n" s="6" r="C15">
        <v>1655605</v>
      </c>
    </row>
    <row spans="1:3" r="16">
      <c t="s" s="4" r="A16">
        <v>45</v>
      </c>
      <c t="n" s="6" r="B16">
        <v>1698735</v>
      </c>
      <c t="n" s="6" r="C16">
        <v>0</v>
      </c>
    </row>
    <row spans="1:3" r="17">
      <c t="s" s="4" r="A17">
        <v>46</v>
      </c>
      <c t="n" s="6" r="B17">
        <v>2215385</v>
      </c>
      <c t="n" s="6" r="C17">
        <v>2215385</v>
      </c>
    </row>
    <row spans="1:3" r="18">
      <c t="s" s="4" r="A18">
        <v>47</v>
      </c>
      <c t="n" s="6" r="B18">
        <v>36166</v>
      </c>
      <c t="n" s="6" r="C18">
        <v>36166</v>
      </c>
    </row>
    <row spans="1:3" r="19">
      <c t="s" s="4" r="A19">
        <v>48</v>
      </c>
      <c t="n" s="6" r="B19">
        <v>12369622</v>
      </c>
      <c t="n" s="6" r="C19">
        <v>16072918</v>
      </c>
    </row>
    <row spans="1:3" r="20">
      <c t="s" s="3" r="A20">
        <v>49</v>
      </c>
    </row>
    <row spans="1:3" r="21">
      <c t="s" s="4" r="A21">
        <v>50</v>
      </c>
      <c t="n" s="6" r="B21">
        <v>1029373</v>
      </c>
      <c t="n" s="6" r="C21">
        <v>474662</v>
      </c>
    </row>
    <row spans="1:3" r="22">
      <c t="s" s="4" r="A22">
        <v>51</v>
      </c>
      <c t="n" s="6" r="B22">
        <v>146438</v>
      </c>
      <c t="n" s="6" r="C22">
        <v>121869</v>
      </c>
    </row>
    <row spans="1:3" r="23">
      <c t="s" s="4" r="A23">
        <v>52</v>
      </c>
      <c t="n" s="6" r="B23">
        <v>419766</v>
      </c>
      <c t="n" s="6" r="C23">
        <v>535029</v>
      </c>
    </row>
    <row spans="1:3" r="24">
      <c t="s" s="4" r="A24">
        <v>53</v>
      </c>
      <c t="n" s="6" r="B24">
        <v>130216</v>
      </c>
      <c t="n" s="6" r="C24">
        <v>130216</v>
      </c>
    </row>
    <row spans="1:3" r="25">
      <c t="s" s="4" r="A25">
        <v>54</v>
      </c>
      <c t="n" s="6" r="B25">
        <v>1725793</v>
      </c>
      <c t="n" s="6" r="C25">
        <v>1261776</v>
      </c>
    </row>
    <row spans="1:3" r="26">
      <c t="s" s="3" r="A26">
        <v>55</v>
      </c>
    </row>
    <row spans="1:3" r="27">
      <c t="s" s="4" r="A27">
        <v>56</v>
      </c>
      <c t="n" s="6" r="B27">
        <v>784458</v>
      </c>
      <c t="n" s="6" r="C27">
        <v>874825</v>
      </c>
    </row>
    <row spans="1:3" r="28">
      <c t="s" s="4" r="A28">
        <v>57</v>
      </c>
      <c t="n" s="6" r="B28">
        <v>2510251</v>
      </c>
      <c t="n" s="7" r="C28">
        <v>2136601</v>
      </c>
    </row>
    <row spans="1:3" r="29">
      <c t="s" s="4" r="A29">
        <v>58</v>
      </c>
      <c t="s" s="4" r="C29">
        <v>59</v>
      </c>
    </row>
    <row spans="1:3" r="30">
      <c t="s" s="3" r="A30">
        <v>60</v>
      </c>
    </row>
    <row spans="1:3" r="31">
      <c t="s" s="4" r="A31">
        <v>61</v>
      </c>
      <c t="n" s="6" r="B31">
        <v>12447</v>
      </c>
      <c t="n" s="7" r="C31">
        <v>12084</v>
      </c>
    </row>
    <row spans="1:3" r="32">
      <c t="s" s="4" r="A32">
        <v>62</v>
      </c>
      <c t="n" s="6" r="B32">
        <v>72823398</v>
      </c>
      <c t="n" s="6" r="C32">
        <v>71911328</v>
      </c>
    </row>
    <row spans="1:3" r="33">
      <c t="s" s="4" r="A33">
        <v>63</v>
      </c>
      <c t="n" s="6" r="B33">
        <v>-451</v>
      </c>
      <c t="n" s="6" r="C33">
        <v>-6448</v>
      </c>
    </row>
    <row spans="1:3" r="34">
      <c t="s" s="4" r="A34">
        <v>64</v>
      </c>
      <c t="n" s="6" r="B34">
        <v>-64326923</v>
      </c>
      <c t="n" s="6" r="C34">
        <v>-60112987</v>
      </c>
    </row>
    <row spans="1:3" r="35">
      <c t="s" s="4" r="A35">
        <v>65</v>
      </c>
      <c t="n" s="6" r="B35">
        <v>8508471</v>
      </c>
      <c t="n" s="6" r="C35">
        <v>11803977</v>
      </c>
    </row>
    <row spans="1:3" r="36">
      <c t="s" s="4" r="A36">
        <v>66</v>
      </c>
      <c t="n" s="6" r="B36">
        <v>1350900</v>
      </c>
      <c t="n" s="6" r="C36">
        <v>2132340</v>
      </c>
    </row>
    <row spans="1:3" r="37">
      <c t="s" s="4" r="A37">
        <v>67</v>
      </c>
      <c t="n" s="6" r="B37">
        <v>9859371</v>
      </c>
      <c t="n" s="6" r="C37">
        <v>13936317</v>
      </c>
    </row>
    <row spans="1:3" r="38">
      <c t="s" s="4" r="A38">
        <v>68</v>
      </c>
      <c t="n" s="7" r="B38">
        <v>12369622</v>
      </c>
      <c t="n" s="7" r="C38">
        <v>16072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36</v>
      </c>
      <c t="s" s="2" r="B1">
        <v>1</v>
      </c>
    </row>
    <row spans="1:2" r="2">
      <c t="s" s="2" r="B2">
        <v>2</v>
      </c>
    </row>
    <row spans="1:2" r="3">
      <c t="s" s="3" r="A3">
        <v>237</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2</v>
      </c>
      <c t="s" s="2" r="B1">
        <v>1</v>
      </c>
    </row>
    <row spans="1:2" r="2">
      <c t="s" s="2" r="B2">
        <v>2</v>
      </c>
    </row>
    <row spans="1:2" r="3">
      <c t="s" s="3" r="A3">
        <v>175</v>
      </c>
    </row>
    <row spans="1:2" r="4">
      <c t="s" s="4" r="A4">
        <v>243</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5</v>
      </c>
      <c t="s" s="2" r="B1">
        <v>1</v>
      </c>
    </row>
    <row spans="1:2" r="2">
      <c t="s" s="2" r="B2">
        <v>2</v>
      </c>
    </row>
    <row spans="1:2" r="3">
      <c t="s" s="3" r="A3">
        <v>178</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82</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3</v>
      </c>
      <c t="s" s="2" r="B1">
        <v>1</v>
      </c>
    </row>
    <row spans="1:2" r="2">
      <c t="s" s="2" r="B2">
        <v>2</v>
      </c>
    </row>
    <row spans="1:2" r="3">
      <c t="s" s="3" r="A3">
        <v>186</v>
      </c>
    </row>
    <row spans="1:2" r="4">
      <c t="s" s="4" r="A4">
        <v>35</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v>
      </c>
    </row>
    <row spans="1:2" r="3">
      <c t="s" s="3" r="A3">
        <v>186</v>
      </c>
    </row>
    <row spans="1:2" r="4">
      <c t="s" s="4" r="A4">
        <v>149</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192</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4</v>
      </c>
      <c t="s" s="2" r="B1">
        <v>1</v>
      </c>
    </row>
    <row spans="1:2" r="2">
      <c t="s" s="2" r="B2">
        <v>2</v>
      </c>
    </row>
    <row spans="1:2" r="3">
      <c t="s" s="3" r="A3">
        <v>265</v>
      </c>
    </row>
    <row spans="1:2" r="4">
      <c t="s" s="4" r="A4">
        <v>196</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7</v>
      </c>
      <c t="s" s="2" r="B1">
        <v>1</v>
      </c>
    </row>
    <row spans="1:2" r="2">
      <c t="s" s="2" r="B2">
        <v>2</v>
      </c>
    </row>
    <row spans="1:2" r="3">
      <c t="s" s="3" r="A3">
        <v>186</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2</v>
      </c>
      <c t="s" s="2" r="B1">
        <v>1</v>
      </c>
    </row>
    <row spans="1:2" r="2">
      <c t="s" s="2" r="B2">
        <v>2</v>
      </c>
    </row>
    <row spans="1:2" r="3">
      <c t="s" s="3" r="A3">
        <v>186</v>
      </c>
    </row>
    <row spans="1:2" r="4">
      <c t="s" s="4" r="A4">
        <v>273</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69</v>
      </c>
      <c t="s" s="2" r="B1">
        <v>2</v>
      </c>
      <c t="s" s="2" r="C1">
        <v>30</v>
      </c>
    </row>
    <row spans="1:3" r="2">
      <c t="s" s="3" r="A2">
        <v>70</v>
      </c>
    </row>
    <row spans="1:3" r="3">
      <c t="s" s="4" r="A3">
        <v>71</v>
      </c>
      <c t="n" s="7" r="B3">
        <v>0</v>
      </c>
      <c t="n" s="7" r="C3">
        <v>0</v>
      </c>
    </row>
    <row spans="1:3" r="4">
      <c t="s" s="3" r="A4">
        <v>72</v>
      </c>
    </row>
    <row spans="1:3" r="5">
      <c t="s" s="4" r="A5">
        <v>73</v>
      </c>
      <c t="n" s="8" r="B5">
        <v>0.001</v>
      </c>
      <c t="n" s="8" r="C5">
        <v>0.001</v>
      </c>
    </row>
    <row spans="1:3" r="6">
      <c t="s" s="4" r="A6">
        <v>74</v>
      </c>
      <c t="n" s="6" r="B6">
        <v>150000000</v>
      </c>
      <c t="n" s="6" r="C6">
        <v>150000000</v>
      </c>
    </row>
    <row spans="1:3" r="7">
      <c t="s" s="4" r="A7">
        <v>75</v>
      </c>
      <c t="n" s="6" r="B7">
        <v>12448391</v>
      </c>
      <c t="n" s="6" r="C7">
        <v>12084859</v>
      </c>
    </row>
    <row spans="1:3" r="8">
      <c t="s" s="4" r="A8">
        <v>76</v>
      </c>
      <c t="n" s="6" r="B8">
        <v>12448391</v>
      </c>
      <c t="n" s="6" r="C8">
        <v>12084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5</v>
      </c>
      <c t="s" s="2" r="B1">
        <v>1</v>
      </c>
    </row>
    <row spans="1:3" r="2">
      <c t="s" s="2" r="B2">
        <v>2</v>
      </c>
      <c t="s" s="2" r="C2">
        <v>30</v>
      </c>
    </row>
    <row spans="1:3" r="3">
      <c t="s" s="4" r="A3">
        <v>276</v>
      </c>
      <c t="n" s="6" r="B3">
        <v>12177396</v>
      </c>
      <c t="n" s="6" r="C3">
        <v>10447030</v>
      </c>
    </row>
    <row spans="1:3" r="4">
      <c t="s" s="4" r="A4">
        <v>277</v>
      </c>
    </row>
    <row spans="1:3" r="5">
      <c t="s" s="3" r="A5">
        <v>278</v>
      </c>
    </row>
    <row spans="1:3" r="6">
      <c t="s" s="4" r="A6">
        <v>279</v>
      </c>
      <c t="n" s="6" r="B6">
        <v>2555263</v>
      </c>
      <c t="n" s="6" r="C6">
        <v>1390770</v>
      </c>
    </row>
    <row spans="1:3" r="7">
      <c t="s" s="4" r="A7">
        <v>196</v>
      </c>
    </row>
    <row spans="1:3" r="8">
      <c t="s" s="3" r="A8">
        <v>278</v>
      </c>
    </row>
    <row spans="1:3" r="9">
      <c t="s" s="4" r="A9">
        <v>279</v>
      </c>
      <c t="n" s="6" r="B9">
        <v>7195997</v>
      </c>
      <c t="n" s="6" r="C9">
        <v>74281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280</v>
      </c>
      <c t="s" s="2" r="B1">
        <v>1</v>
      </c>
    </row>
    <row spans="1:3" r="2">
      <c t="s" s="2" r="B2">
        <v>2</v>
      </c>
      <c t="s" s="2" r="C2">
        <v>30</v>
      </c>
    </row>
    <row spans="1:3" r="3">
      <c t="s" s="3" r="A3">
        <v>281</v>
      </c>
    </row>
    <row spans="1:3" r="4">
      <c t="s" s="4" r="A4">
        <v>282</v>
      </c>
      <c t="s" s="4" r="B4">
        <v>283</v>
      </c>
      <c t="s" s="4" r="C4">
        <v>284</v>
      </c>
    </row>
    <row spans="1:3" r="5">
      <c t="s" s="4" r="A5">
        <v>285</v>
      </c>
      <c t="s" s="4" r="B5">
        <v>286</v>
      </c>
      <c t="s" s="4" r="C5">
        <v>286</v>
      </c>
    </row>
    <row spans="1:3" r="6">
      <c t="s" s="4" r="A6">
        <v>287</v>
      </c>
      <c t="s" s="4" r="B6">
        <v>288</v>
      </c>
      <c t="s" s="4" r="C6">
        <v>288</v>
      </c>
    </row>
    <row spans="1:3" r="7">
      <c t="s" s="4" r="A7">
        <v>289</v>
      </c>
      <c t="s" s="4" r="B7">
        <v>290</v>
      </c>
      <c t="s" s="4" r="C7">
        <v>2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1</v>
      </c>
      <c t="s" s="2" r="B1">
        <v>1</v>
      </c>
    </row>
    <row spans="1:3" r="2">
      <c t="s" s="2" r="B2">
        <v>2</v>
      </c>
      <c t="s" s="2" r="C2">
        <v>30</v>
      </c>
    </row>
    <row spans="1:3" r="3">
      <c t="s" s="4" r="A3">
        <v>292</v>
      </c>
      <c t="n" s="7" r="B3">
        <v>69091</v>
      </c>
      <c t="n" s="7" r="C3">
        <v>19584</v>
      </c>
    </row>
    <row spans="1:3" r="4">
      <c t="s" s="4" r="A4">
        <v>293</v>
      </c>
      <c t="s" s="4" r="B4">
        <v>294</v>
      </c>
      <c t="s" s="4" r="C4">
        <v>295</v>
      </c>
    </row>
    <row spans="1:3" r="5">
      <c t="s" s="4" r="A5">
        <v>296</v>
      </c>
    </row>
    <row spans="1:3" r="6">
      <c t="s" s="4" r="A6">
        <v>297</v>
      </c>
      <c t="s" s="4" r="C6">
        <v>298</v>
      </c>
    </row>
    <row spans="1:3" r="7">
      <c t="s" s="4" r="A7">
        <v>299</v>
      </c>
    </row>
    <row spans="1:3" r="8">
      <c t="s" s="4" r="A8">
        <v>297</v>
      </c>
      <c t="s" s="4" r="B8">
        <v>300</v>
      </c>
      <c t="s" s="4" r="C8">
        <v>301</v>
      </c>
    </row>
    <row spans="1:3" r="9">
      <c t="s" s="4" r="A9">
        <v>302</v>
      </c>
    </row>
    <row spans="1:3" r="10">
      <c t="s" s="4" r="A10">
        <v>297</v>
      </c>
      <c t="s" s="4" r="B10">
        <v>303</v>
      </c>
    </row>
    <row spans="1:3" r="11">
      <c t="s" s="4" r="A11">
        <v>304</v>
      </c>
    </row>
    <row spans="1:3" r="12">
      <c t="s" s="4" r="A12">
        <v>297</v>
      </c>
      <c t="s" s="4" r="C12">
        <v>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06</v>
      </c>
      <c t="s" s="2" r="B1">
        <v>1</v>
      </c>
    </row>
    <row spans="1:3" r="2">
      <c t="s" s="2" r="B2">
        <v>2</v>
      </c>
      <c t="s" s="2" r="C2">
        <v>30</v>
      </c>
    </row>
    <row spans="1:3" r="3">
      <c t="s" s="3" r="A3">
        <v>175</v>
      </c>
    </row>
    <row spans="1:3" r="4">
      <c t="s" s="4" r="A4">
        <v>307</v>
      </c>
      <c t="n" s="7" r="B4">
        <v>-6448</v>
      </c>
      <c t="n" s="7" r="C4">
        <v>0</v>
      </c>
    </row>
    <row spans="1:3" r="5">
      <c t="s" s="4" r="A5">
        <v>308</v>
      </c>
      <c t="n" s="6" r="B5">
        <v>5997</v>
      </c>
      <c t="n" s="6" r="C5">
        <v>-6448</v>
      </c>
    </row>
    <row spans="1:3" r="6">
      <c t="s" s="4" r="A6">
        <v>309</v>
      </c>
      <c t="n" s="7" r="B6">
        <v>-451</v>
      </c>
      <c t="n" s="7" r="C6">
        <v>-64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10</v>
      </c>
      <c t="s" s="2" r="B1">
        <v>2</v>
      </c>
      <c t="s" s="2" r="C1">
        <v>30</v>
      </c>
    </row>
    <row spans="1:3" r="2">
      <c t="s" s="4" r="A2">
        <v>311</v>
      </c>
      <c t="n" s="7" r="B2">
        <v>440809</v>
      </c>
      <c t="n" s="7" r="C2">
        <v>972891</v>
      </c>
    </row>
    <row spans="1:3" r="3">
      <c t="s" s="4" r="A3">
        <v>312</v>
      </c>
      <c t="n" s="6" r="B3">
        <v>1732449</v>
      </c>
      <c t="n" s="6" r="C3">
        <v>1565867</v>
      </c>
    </row>
    <row spans="1:3" r="4">
      <c t="s" s="4" r="A4">
        <v>32</v>
      </c>
      <c t="n" s="6" r="B4">
        <v>2173258</v>
      </c>
      <c t="n" s="6" r="C4">
        <v>2538758</v>
      </c>
    </row>
    <row spans="1:3" r="5">
      <c t="s" s="4" r="A5">
        <v>313</v>
      </c>
      <c t="n" s="6" r="B5">
        <v>1401453</v>
      </c>
      <c t="n" s="6" r="C5">
        <v>6799702</v>
      </c>
    </row>
    <row spans="1:3" r="6">
      <c t="s" s="4" r="A6">
        <v>314</v>
      </c>
      <c t="n" s="6" r="B6">
        <v>249888</v>
      </c>
      <c t="n" s="6" r="C6">
        <v>599934</v>
      </c>
    </row>
    <row spans="1:3" r="7">
      <c t="s" s="4" r="A7">
        <v>33</v>
      </c>
      <c t="n" s="6" r="B7">
        <v>1651341</v>
      </c>
      <c t="n" s="6" r="C7">
        <v>7399636</v>
      </c>
    </row>
    <row spans="1:3" r="8">
      <c t="s" s="4" r="A8">
        <v>115</v>
      </c>
      <c t="n" s="6" r="B8">
        <v>3824599</v>
      </c>
      <c t="n" s="6" r="C8">
        <v>9938394</v>
      </c>
    </row>
    <row spans="1:3" r="9">
      <c t="n" s="10" r="A9">
        <v>1</v>
      </c>
    </row>
    <row spans="1:3" r="10">
      <c t="s" s="4" r="A10">
        <v>311</v>
      </c>
      <c t="n" s="6" r="B10">
        <v>440809</v>
      </c>
      <c t="n" s="6" r="C10">
        <v>972891</v>
      </c>
    </row>
    <row spans="1:3" r="11">
      <c t="s" s="4" r="A11">
        <v>312</v>
      </c>
      <c t="n" s="6" r="B11">
        <v>1732449</v>
      </c>
      <c t="n" s="6" r="C11">
        <v>1565867</v>
      </c>
    </row>
    <row spans="1:3" r="12">
      <c t="s" s="4" r="A12">
        <v>32</v>
      </c>
      <c t="n" s="6" r="B12">
        <v>2173258</v>
      </c>
      <c t="n" s="6" r="C12">
        <v>2538758</v>
      </c>
    </row>
    <row spans="1:3" r="13">
      <c t="s" s="4" r="A13">
        <v>313</v>
      </c>
      <c t="n" s="6" r="B13">
        <v>1401453</v>
      </c>
      <c t="n" s="6" r="C13">
        <v>6799702</v>
      </c>
    </row>
    <row spans="1:3" r="14">
      <c t="s" s="4" r="A14">
        <v>314</v>
      </c>
      <c t="n" s="6" r="B14">
        <v>249888</v>
      </c>
      <c t="n" s="6" r="C14">
        <v>599934</v>
      </c>
    </row>
    <row spans="1:3" r="15">
      <c t="s" s="4" r="A15">
        <v>33</v>
      </c>
      <c t="n" s="6" r="B15">
        <v>1651341</v>
      </c>
      <c t="n" s="6" r="C15">
        <v>7399636</v>
      </c>
    </row>
    <row spans="1:3" r="16">
      <c t="s" s="4" r="A16">
        <v>115</v>
      </c>
      <c t="n" s="6" r="B16">
        <v>3824599</v>
      </c>
      <c t="n" s="6" r="C16">
        <v>9938394</v>
      </c>
    </row>
    <row spans="1:3" r="17">
      <c t="n" s="10" r="A17">
        <v>2</v>
      </c>
    </row>
    <row spans="1:3" r="18">
      <c t="s" s="4" r="A18">
        <v>311</v>
      </c>
      <c t="n" s="6" r="B18">
        <v>0</v>
      </c>
      <c t="n" s="6" r="C18">
        <v>0</v>
      </c>
    </row>
    <row spans="1:3" r="19">
      <c t="s" s="4" r="A19">
        <v>312</v>
      </c>
      <c t="n" s="6" r="B19">
        <v>0</v>
      </c>
      <c t="n" s="6" r="C19">
        <v>0</v>
      </c>
    </row>
    <row spans="1:3" r="20">
      <c t="s" s="4" r="A20">
        <v>32</v>
      </c>
      <c t="n" s="6" r="B20">
        <v>0</v>
      </c>
      <c t="n" s="6" r="C20">
        <v>0</v>
      </c>
    </row>
    <row spans="1:3" r="21">
      <c t="s" s="4" r="A21">
        <v>313</v>
      </c>
      <c t="n" s="6" r="B21">
        <v>0</v>
      </c>
      <c t="n" s="6" r="C21">
        <v>0</v>
      </c>
    </row>
    <row spans="1:3" r="22">
      <c t="s" s="4" r="A22">
        <v>314</v>
      </c>
      <c t="n" s="6" r="B22">
        <v>0</v>
      </c>
      <c t="n" s="6" r="C22">
        <v>0</v>
      </c>
    </row>
    <row spans="1:3" r="23">
      <c t="s" s="4" r="A23">
        <v>33</v>
      </c>
      <c t="n" s="6" r="B23">
        <v>0</v>
      </c>
      <c t="n" s="6" r="C23">
        <v>0</v>
      </c>
    </row>
    <row spans="1:3" r="24">
      <c t="s" s="4" r="A24">
        <v>115</v>
      </c>
      <c t="n" s="7" r="B24">
        <v>0</v>
      </c>
      <c t="n" s="7" r="C24">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15</v>
      </c>
      <c t="s" s="2" r="B1">
        <v>1</v>
      </c>
    </row>
    <row spans="1:3" r="2">
      <c t="s" s="2" r="B2">
        <v>2</v>
      </c>
      <c t="s" s="2" r="C2">
        <v>30</v>
      </c>
    </row>
    <row spans="1:3" r="3">
      <c t="s" s="4" r="A3">
        <v>316</v>
      </c>
      <c t="n" s="7" r="B3">
        <v>1651792</v>
      </c>
      <c t="n" s="7" r="C3">
        <v>7406084</v>
      </c>
    </row>
    <row spans="1:3" r="4">
      <c t="s" s="4" r="A4">
        <v>317</v>
      </c>
      <c t="n" s="6" r="B4">
        <v>0</v>
      </c>
      <c t="n" s="6" r="C4">
        <v>0</v>
      </c>
    </row>
    <row spans="1:3" r="5">
      <c t="s" s="4" r="A5">
        <v>318</v>
      </c>
      <c t="n" s="6" r="B5">
        <v>-451</v>
      </c>
      <c t="n" s="6" r="C5">
        <v>-6448</v>
      </c>
    </row>
    <row spans="1:3" r="6">
      <c t="s" s="4" r="A6">
        <v>319</v>
      </c>
      <c t="n" s="6" r="B6">
        <v>1651341</v>
      </c>
      <c t="n" s="6" r="C6">
        <v>7399636</v>
      </c>
    </row>
    <row spans="1:3" r="7">
      <c t="s" s="4" r="A7">
        <v>313</v>
      </c>
    </row>
    <row spans="1:3" r="8">
      <c t="s" s="4" r="A8">
        <v>316</v>
      </c>
      <c t="n" s="6" r="B8">
        <v>1401904</v>
      </c>
      <c t="n" s="6" r="C8">
        <v>6806150</v>
      </c>
    </row>
    <row spans="1:3" r="9">
      <c t="s" s="4" r="A9">
        <v>317</v>
      </c>
      <c t="n" s="6" r="B9">
        <v>0</v>
      </c>
      <c t="n" s="6" r="C9">
        <v>0</v>
      </c>
    </row>
    <row spans="1:3" r="10">
      <c t="s" s="4" r="A10">
        <v>318</v>
      </c>
      <c t="n" s="6" r="B10">
        <v>-451</v>
      </c>
      <c t="n" s="6" r="C10">
        <v>-6448</v>
      </c>
    </row>
    <row spans="1:3" r="11">
      <c t="s" s="4" r="A11">
        <v>319</v>
      </c>
      <c t="n" s="6" r="B11">
        <v>1401453</v>
      </c>
      <c t="n" s="6" r="C11">
        <v>6799702</v>
      </c>
    </row>
    <row spans="1:3" r="12">
      <c t="s" s="4" r="A12">
        <v>314</v>
      </c>
    </row>
    <row spans="1:3" r="13">
      <c t="s" s="4" r="A13">
        <v>316</v>
      </c>
      <c t="n" s="6" r="B13">
        <v>249888</v>
      </c>
      <c t="n" s="6" r="C13">
        <v>599934</v>
      </c>
    </row>
    <row spans="1:3" r="14">
      <c t="s" s="4" r="A14">
        <v>317</v>
      </c>
      <c t="n" s="6" r="B14">
        <v>0</v>
      </c>
      <c t="n" s="6" r="C14">
        <v>0</v>
      </c>
    </row>
    <row spans="1:3" r="15">
      <c t="s" s="4" r="A15">
        <v>318</v>
      </c>
      <c t="n" s="6" r="B15">
        <v>0</v>
      </c>
      <c t="n" s="6" r="C15">
        <v>0</v>
      </c>
    </row>
    <row spans="1:3" r="16">
      <c t="s" s="4" r="A16">
        <v>319</v>
      </c>
      <c t="n" s="7" r="B16">
        <v>249888</v>
      </c>
      <c t="n" s="7" r="C16">
        <v>5999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spans="1:2" r="1">
      <c t="s" s="1" r="A1">
        <v>320</v>
      </c>
      <c t="s" s="2" r="B1">
        <v>133</v>
      </c>
    </row>
    <row spans="1:2" r="2">
      <c t="s" s="3" r="A2">
        <v>316</v>
      </c>
    </row>
    <row spans="1:2" r="3">
      <c t="s" s="4" r="A3">
        <v>321</v>
      </c>
      <c t="n" s="7" r="B3">
        <v>1651792</v>
      </c>
    </row>
    <row spans="1:2" r="4">
      <c t="s" s="4" r="A4">
        <v>322</v>
      </c>
      <c t="n" s="6" r="B4">
        <v>1651792</v>
      </c>
    </row>
    <row spans="1:2" r="5">
      <c t="s" s="3" r="A5">
        <v>319</v>
      </c>
    </row>
    <row spans="1:2" r="6">
      <c t="s" s="4" r="A6">
        <v>321</v>
      </c>
      <c t="n" s="6" r="B6">
        <v>1651341</v>
      </c>
    </row>
    <row spans="1:2" r="7">
      <c t="s" s="4" r="A7">
        <v>322</v>
      </c>
      <c t="n" s="7" r="B7">
        <v>16513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23</v>
      </c>
      <c t="s" s="2" r="B1">
        <v>2</v>
      </c>
      <c t="s" s="2" r="C1">
        <v>30</v>
      </c>
    </row>
    <row spans="1:3" r="2">
      <c t="s" s="3" r="A2">
        <v>324</v>
      </c>
    </row>
    <row spans="1:3" r="3">
      <c t="s" s="4" r="A3">
        <v>325</v>
      </c>
      <c t="n" s="7" r="B3">
        <v>299952</v>
      </c>
      <c t="n" s="7" r="C3">
        <v>362656</v>
      </c>
    </row>
    <row spans="1:3" r="4">
      <c t="s" s="4" r="A4">
        <v>326</v>
      </c>
      <c t="n" s="6" r="B4">
        <v>666124</v>
      </c>
      <c t="n" s="6" r="C4">
        <v>79012</v>
      </c>
    </row>
    <row spans="1:3" r="5">
      <c t="s" s="4" r="A5">
        <v>327</v>
      </c>
      <c t="n" s="6" r="B5">
        <v>868559</v>
      </c>
      <c t="n" s="6" r="C5">
        <v>523556</v>
      </c>
    </row>
    <row spans="1:3" r="6">
      <c t="s" s="4" r="A6">
        <v>115</v>
      </c>
      <c t="n" s="7" r="B6">
        <v>1834635</v>
      </c>
      <c t="n" s="7" r="C6">
        <v>9652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28</v>
      </c>
      <c t="s" s="2" r="B1">
        <v>2</v>
      </c>
      <c t="s" s="2" r="C1">
        <v>30</v>
      </c>
    </row>
    <row spans="1:3" r="2">
      <c t="s" s="3" r="A2">
        <v>329</v>
      </c>
    </row>
    <row spans="1:3" r="3">
      <c t="s" s="4" r="A3">
        <v>330</v>
      </c>
      <c t="n" s="7" r="B3">
        <v>1124790</v>
      </c>
      <c t="n" s="7" r="C3">
        <v>1124790</v>
      </c>
    </row>
    <row spans="1:3" r="4">
      <c t="s" s="4" r="A4">
        <v>331</v>
      </c>
      <c t="n" s="6" r="B4">
        <v>-375530</v>
      </c>
      <c t="n" s="6" r="C4">
        <v>-248531</v>
      </c>
    </row>
    <row spans="1:3" r="5">
      <c t="s" s="4" r="A5">
        <v>332</v>
      </c>
      <c t="n" s="6" r="B5">
        <v>749260</v>
      </c>
      <c t="n" s="6" r="C5">
        <v>876259</v>
      </c>
    </row>
    <row spans="1:3" r="6">
      <c t="s" s="4" r="A6">
        <v>333</v>
      </c>
      <c t="n" s="6" r="B6">
        <v>165414</v>
      </c>
      <c t="n" s="6" r="C6">
        <v>128782</v>
      </c>
    </row>
    <row spans="1:3" r="7">
      <c t="s" s="4" r="A7">
        <v>334</v>
      </c>
      <c t="n" s="7" r="B7">
        <v>914674</v>
      </c>
      <c t="n" s="7" r="C7">
        <v>10050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35</v>
      </c>
      <c t="s" s="2" r="B1">
        <v>1</v>
      </c>
    </row>
    <row spans="1:3" r="2">
      <c t="s" s="2" r="B2">
        <v>2</v>
      </c>
      <c t="s" s="2" r="C2">
        <v>30</v>
      </c>
    </row>
    <row spans="1:3" r="3">
      <c t="s" s="4" r="A3">
        <v>149</v>
      </c>
      <c t="n" s="7" r="B3">
        <v>36632</v>
      </c>
      <c t="n" s="7" r="C3">
        <v>39509</v>
      </c>
    </row>
    <row spans="1:3" r="4">
      <c t="s" s="4" r="A4">
        <v>336</v>
      </c>
    </row>
    <row spans="1:3" r="5">
      <c t="s" s="4" r="A5">
        <v>149</v>
      </c>
      <c t="n" s="6" r="B5">
        <v>0</v>
      </c>
      <c t="n" s="6" r="C5">
        <v>125000</v>
      </c>
    </row>
    <row spans="1:3" r="6">
      <c t="s" s="4" r="A6">
        <v>337</v>
      </c>
      <c t="n" s="6" r="B6">
        <v>0</v>
      </c>
      <c t="n" s="6" r="C6">
        <v>47237</v>
      </c>
    </row>
    <row spans="1:3" r="7">
      <c t="s" s="4" r="A7">
        <v>338</v>
      </c>
      <c t="n" s="7" r="B7">
        <v>126999</v>
      </c>
      <c t="n" s="7" r="C7">
        <v>1154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v>
      </c>
      <c t="s" s="2" r="B1">
        <v>1</v>
      </c>
    </row>
    <row spans="1:3" r="2">
      <c t="s" s="2" r="B2">
        <v>2</v>
      </c>
      <c t="s" s="2" r="C2">
        <v>30</v>
      </c>
    </row>
    <row spans="1:3" r="3">
      <c t="s" s="3" r="A3">
        <v>78</v>
      </c>
    </row>
    <row spans="1:3" r="4">
      <c t="s" s="4" r="A4">
        <v>79</v>
      </c>
      <c t="n" s="7" r="B4">
        <v>6448910</v>
      </c>
      <c t="n" s="7" r="C4">
        <v>6190698</v>
      </c>
    </row>
    <row spans="1:3" r="5">
      <c t="s" s="4" r="A5">
        <v>80</v>
      </c>
      <c t="n" s="6" r="B5">
        <v>2634700</v>
      </c>
      <c t="n" s="6" r="C5">
        <v>3155288</v>
      </c>
    </row>
    <row spans="1:3" r="6">
      <c t="s" s="4" r="A6">
        <v>81</v>
      </c>
      <c t="n" s="6" r="B6">
        <v>3814210</v>
      </c>
      <c t="n" s="6" r="C6">
        <v>3035410</v>
      </c>
    </row>
    <row spans="1:3" r="7">
      <c t="s" s="3" r="A7">
        <v>82</v>
      </c>
    </row>
    <row spans="1:3" r="8">
      <c t="s" s="4" r="A8">
        <v>83</v>
      </c>
      <c t="n" s="6" r="B8">
        <v>1378807</v>
      </c>
      <c t="n" s="6" r="C8">
        <v>871100</v>
      </c>
    </row>
    <row spans="1:3" r="9">
      <c t="s" s="4" r="A9">
        <v>84</v>
      </c>
      <c t="n" s="6" r="B9">
        <v>2583731</v>
      </c>
      <c t="n" s="6" r="C9">
        <v>1329746</v>
      </c>
    </row>
    <row spans="1:3" r="10">
      <c t="s" s="4" r="A10">
        <v>85</v>
      </c>
      <c t="n" s="6" r="B10">
        <v>4868801</v>
      </c>
      <c t="n" s="6" r="C10">
        <v>3970254</v>
      </c>
    </row>
    <row spans="1:3" r="11">
      <c t="s" s="4" r="A11">
        <v>86</v>
      </c>
      <c t="n" s="6" r="B11">
        <v>8831339</v>
      </c>
      <c t="n" s="6" r="C11">
        <v>6171100</v>
      </c>
    </row>
    <row spans="1:3" r="12">
      <c t="s" s="4" r="A12">
        <v>87</v>
      </c>
      <c t="n" s="6" r="B12">
        <v>-5017129</v>
      </c>
      <c t="n" s="6" r="C12">
        <v>-3135690</v>
      </c>
    </row>
    <row spans="1:3" r="13">
      <c t="s" s="3" r="A13">
        <v>88</v>
      </c>
    </row>
    <row spans="1:3" r="14">
      <c t="s" s="4" r="A14">
        <v>89</v>
      </c>
      <c t="n" s="6" r="B14">
        <v>21753</v>
      </c>
      <c t="n" s="6" r="C14">
        <v>20825</v>
      </c>
    </row>
    <row spans="1:3" r="15">
      <c t="s" s="4" r="A15">
        <v>90</v>
      </c>
      <c t="n" s="6" r="B15">
        <v>0</v>
      </c>
      <c t="n" s="6" r="C15">
        <v>-177308</v>
      </c>
    </row>
    <row spans="1:3" r="16">
      <c t="s" s="4" r="A16">
        <v>91</v>
      </c>
      <c t="n" s="6" r="B16">
        <v>0</v>
      </c>
      <c t="n" s="6" r="C16">
        <v>-13022</v>
      </c>
    </row>
    <row spans="1:3" r="17">
      <c t="s" s="4" r="A17">
        <v>92</v>
      </c>
      <c t="n" s="6" r="B17">
        <v>0</v>
      </c>
      <c t="n" s="6" r="C17">
        <v>4400</v>
      </c>
    </row>
    <row spans="1:3" r="18">
      <c t="s" s="4" r="A18">
        <v>93</v>
      </c>
      <c t="n" s="6" r="B18">
        <v>21753</v>
      </c>
      <c t="n" s="6" r="C18">
        <v>-165105</v>
      </c>
    </row>
    <row spans="1:3" r="19">
      <c t="s" s="4" r="A19">
        <v>94</v>
      </c>
      <c t="n" s="6" r="B19">
        <v>-4995376</v>
      </c>
      <c t="n" s="6" r="C19">
        <v>-3300795</v>
      </c>
    </row>
    <row spans="1:3" r="20">
      <c t="s" s="4" r="A20">
        <v>95</v>
      </c>
      <c t="n" s="6" r="B20">
        <v>781440</v>
      </c>
      <c t="n" s="6" r="C20">
        <v>83045</v>
      </c>
    </row>
    <row spans="1:3" r="21">
      <c t="s" s="4" r="A21">
        <v>96</v>
      </c>
      <c t="n" s="7" r="B21">
        <v>-4213936</v>
      </c>
      <c t="n" s="7" r="C21">
        <v>-3217750</v>
      </c>
    </row>
    <row spans="1:3" r="22">
      <c t="s" s="4" r="A22">
        <v>97</v>
      </c>
      <c t="n" s="9" r="B22">
        <v>-0.35</v>
      </c>
      <c t="n" s="9" r="C22">
        <v>-0.31</v>
      </c>
    </row>
    <row spans="1:3" r="23">
      <c t="s" s="4" r="A23">
        <v>98</v>
      </c>
      <c t="n" s="6" r="B23">
        <v>12177396</v>
      </c>
      <c t="n" s="6" r="C23">
        <v>10447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9</v>
      </c>
      <c t="s" s="2" r="B1">
        <v>1</v>
      </c>
    </row>
    <row spans="1:3" r="2">
      <c t="s" s="2" r="B2">
        <v>2</v>
      </c>
      <c t="s" s="2" r="C2">
        <v>30</v>
      </c>
    </row>
    <row spans="1:3" r="3">
      <c t="s" s="3" r="A3">
        <v>340</v>
      </c>
    </row>
    <row spans="1:3" r="4">
      <c t="s" s="4" r="A4">
        <v>341</v>
      </c>
      <c t="n" s="7" r="B4">
        <v>-1698428</v>
      </c>
      <c t="n" s="7" r="C4">
        <v>-1122270</v>
      </c>
    </row>
    <row spans="1:3" r="5">
      <c t="s" s="4" r="A5">
        <v>342</v>
      </c>
      <c t="n" s="6" r="B5">
        <v>1430291</v>
      </c>
      <c t="n" s="6" r="C5">
        <v>1122900</v>
      </c>
    </row>
    <row spans="1:3" r="6">
      <c t="s" s="4" r="A6">
        <v>343</v>
      </c>
      <c t="n" s="6" r="B6">
        <v>265690</v>
      </c>
      <c t="n" s="6" r="C6">
        <v>0</v>
      </c>
    </row>
    <row spans="1:3" r="7">
      <c t="s" s="4" r="A7">
        <v>344</v>
      </c>
      <c t="n" s="6" r="B7">
        <v>2447</v>
      </c>
      <c t="n" s="6" r="C7">
        <v>-630</v>
      </c>
    </row>
    <row spans="1:3" r="8">
      <c t="s" s="4" r="A8">
        <v>345</v>
      </c>
      <c t="n" s="7" r="B8">
        <v>0</v>
      </c>
      <c t="n" s="7" r="C8">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46</v>
      </c>
      <c t="s" s="2" r="B1">
        <v>2</v>
      </c>
      <c t="s" s="2" r="C1">
        <v>30</v>
      </c>
    </row>
    <row spans="1:3" r="2">
      <c t="s" s="3" r="A2">
        <v>347</v>
      </c>
    </row>
    <row spans="1:3" r="3">
      <c t="s" s="4" r="A3">
        <v>348</v>
      </c>
      <c t="n" s="7" r="B3">
        <v>11080303</v>
      </c>
      <c t="n" s="7" r="C3">
        <v>10046713</v>
      </c>
    </row>
    <row spans="1:3" r="4">
      <c t="s" s="4" r="A4">
        <v>52</v>
      </c>
      <c t="n" s="6" r="B4">
        <v>120344</v>
      </c>
      <c t="n" s="6" r="C4">
        <v>170161</v>
      </c>
    </row>
    <row spans="1:3" r="5">
      <c t="s" s="4" r="A5">
        <v>139</v>
      </c>
      <c t="n" s="6" r="B5">
        <v>21835</v>
      </c>
      <c t="n" s="6" r="C5">
        <v>14282</v>
      </c>
    </row>
    <row spans="1:3" r="6">
      <c t="s" s="4" r="A6">
        <v>349</v>
      </c>
      <c t="n" s="6" r="B6">
        <v>79110</v>
      </c>
      <c t="n" s="6" r="C6">
        <v>20233</v>
      </c>
    </row>
    <row spans="1:3" r="7">
      <c t="s" s="4" r="A7">
        <v>118</v>
      </c>
      <c t="n" s="6" r="B7">
        <v>565349</v>
      </c>
      <c t="n" s="6" r="C7">
        <v>434740</v>
      </c>
    </row>
    <row spans="1:3" r="8">
      <c t="s" s="4" r="A8">
        <v>350</v>
      </c>
      <c t="n" s="6" r="B8">
        <v>246241</v>
      </c>
      <c t="n" s="6" r="C8">
        <v>0</v>
      </c>
    </row>
    <row spans="1:3" r="9">
      <c t="s" s="4" r="A9">
        <v>344</v>
      </c>
      <c t="n" s="6" r="B9">
        <v>25323</v>
      </c>
      <c t="n" s="6" r="C9">
        <v>22085</v>
      </c>
    </row>
    <row spans="1:3" r="10">
      <c t="s" s="4" r="A10">
        <v>115</v>
      </c>
      <c t="n" s="6" r="B10">
        <v>12138505</v>
      </c>
      <c t="n" s="6" r="C10">
        <v>10708214</v>
      </c>
    </row>
    <row spans="1:3" r="11">
      <c t="s" s="4" r="A11">
        <v>351</v>
      </c>
      <c t="n" s="6" r="B11">
        <v>-12138505</v>
      </c>
      <c t="n" s="6" r="C11">
        <v>-10708214</v>
      </c>
    </row>
    <row spans="1:3" r="12">
      <c t="s" s="4" r="A12">
        <v>352</v>
      </c>
      <c t="n" s="7" r="B12">
        <v>0</v>
      </c>
      <c t="n" s="7" r="C1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60"/>
    <col customWidth="1" max="2" min="2" width="21"/>
  </cols>
  <sheetData>
    <row spans="1:2" r="1">
      <c t="s" s="1" r="A1">
        <v>353</v>
      </c>
      <c t="s" s="2" r="B1">
        <v>1</v>
      </c>
    </row>
    <row spans="1:2" r="2">
      <c t="s" s="2" r="B2">
        <v>133</v>
      </c>
    </row>
    <row spans="1:2" r="3">
      <c t="s" s="4" r="A3">
        <v>354</v>
      </c>
      <c t="n" s="7" r="B3">
        <v>32589000</v>
      </c>
    </row>
    <row spans="1:2" r="4">
      <c t="n" s="11" r="A4">
        <v>1</v>
      </c>
    </row>
    <row spans="1:2" r="5">
      <c t="s" s="4" r="A5">
        <v>355</v>
      </c>
      <c t="s" s="4" r="B5">
        <v>356</v>
      </c>
    </row>
    <row spans="1:2" r="6">
      <c t="s" s="4" r="A6">
        <v>354</v>
      </c>
      <c t="n" s="7" r="B6">
        <v>1425000</v>
      </c>
    </row>
    <row spans="1:2" r="7">
      <c t="n" s="11" r="A7">
        <v>2</v>
      </c>
    </row>
    <row spans="1:2" r="8">
      <c t="s" s="4" r="A8">
        <v>355</v>
      </c>
      <c t="s" s="4" r="B8">
        <v>357</v>
      </c>
    </row>
    <row spans="1:2" r="9">
      <c t="s" s="4" r="A9">
        <v>354</v>
      </c>
      <c t="n" s="7" r="B9">
        <v>1234000</v>
      </c>
    </row>
    <row spans="1:2" r="10">
      <c t="n" s="11" r="A10">
        <v>3</v>
      </c>
    </row>
    <row spans="1:2" r="11">
      <c t="s" s="4" r="A11">
        <v>355</v>
      </c>
      <c t="s" s="4" r="B11">
        <v>358</v>
      </c>
    </row>
    <row spans="1:2" r="12">
      <c t="s" s="4" r="A12">
        <v>354</v>
      </c>
      <c t="n" s="7" r="B12">
        <v>2849000</v>
      </c>
    </row>
    <row spans="1:2" r="13">
      <c t="n" s="11" r="A13">
        <v>4</v>
      </c>
    </row>
    <row spans="1:2" r="14">
      <c t="s" s="4" r="A14">
        <v>355</v>
      </c>
      <c t="s" s="4" r="B14">
        <v>359</v>
      </c>
    </row>
    <row spans="1:2" r="15">
      <c t="s" s="4" r="A15">
        <v>354</v>
      </c>
      <c t="n" s="7" r="B15">
        <v>4168000</v>
      </c>
    </row>
    <row spans="1:2" r="16">
      <c t="n" s="11" r="A16">
        <v>5</v>
      </c>
    </row>
    <row spans="1:2" r="17">
      <c t="s" s="4" r="A17">
        <v>355</v>
      </c>
      <c t="s" s="4" r="B17">
        <v>360</v>
      </c>
    </row>
    <row spans="1:2" r="18">
      <c t="s" s="4" r="A18">
        <v>354</v>
      </c>
      <c t="n" s="7" r="B18">
        <v>1217000</v>
      </c>
    </row>
    <row spans="1:2" r="19">
      <c t="n" s="11" r="A19">
        <v>6</v>
      </c>
    </row>
    <row spans="1:2" r="20">
      <c t="s" s="4" r="A20">
        <v>355</v>
      </c>
      <c t="s" s="4" r="B20">
        <v>361</v>
      </c>
    </row>
    <row spans="1:2" r="21">
      <c t="s" s="4" r="A21">
        <v>354</v>
      </c>
      <c t="n" s="7" r="B21">
        <v>646000</v>
      </c>
    </row>
    <row spans="1:2" r="22">
      <c t="n" s="11" r="A22">
        <v>7</v>
      </c>
    </row>
    <row spans="1:2" r="23">
      <c t="s" s="4" r="A23">
        <v>355</v>
      </c>
      <c t="s" s="4" r="B23">
        <v>362</v>
      </c>
    </row>
    <row spans="1:2" r="24">
      <c t="s" s="4" r="A24">
        <v>354</v>
      </c>
      <c t="n" s="7" r="B24">
        <v>589000</v>
      </c>
    </row>
    <row spans="1:2" r="25">
      <c t="n" s="11" r="A25">
        <v>8</v>
      </c>
    </row>
    <row spans="1:2" r="26">
      <c t="s" s="4" r="A26">
        <v>355</v>
      </c>
      <c t="s" s="4" r="B26">
        <v>363</v>
      </c>
    </row>
    <row spans="1:2" r="27">
      <c t="s" s="4" r="A27">
        <v>354</v>
      </c>
      <c t="n" s="7" r="B27">
        <v>873000</v>
      </c>
    </row>
    <row spans="1:2" r="28">
      <c t="n" s="11" r="A28">
        <v>9</v>
      </c>
    </row>
    <row spans="1:2" r="29">
      <c t="s" s="4" r="A29">
        <v>355</v>
      </c>
      <c t="s" s="4" r="B29">
        <v>364</v>
      </c>
    </row>
    <row spans="1:2" r="30">
      <c t="s" s="4" r="A30">
        <v>354</v>
      </c>
      <c t="n" s="7" r="B30">
        <v>2607000</v>
      </c>
    </row>
    <row spans="1:2" r="31">
      <c t="n" s="11" r="A31">
        <v>10</v>
      </c>
    </row>
    <row spans="1:2" r="32">
      <c t="s" s="4" r="A32">
        <v>355</v>
      </c>
      <c t="s" s="4" r="B32">
        <v>365</v>
      </c>
    </row>
    <row spans="1:2" r="33">
      <c t="s" s="4" r="A33">
        <v>354</v>
      </c>
      <c t="n" s="7" r="B33">
        <v>2512000</v>
      </c>
    </row>
    <row spans="1:2" r="34">
      <c t="n" s="11" r="A34">
        <v>11</v>
      </c>
    </row>
    <row spans="1:2" r="35">
      <c t="s" s="4" r="A35">
        <v>355</v>
      </c>
      <c t="s" s="4" r="B35">
        <v>366</v>
      </c>
    </row>
    <row spans="1:2" r="36">
      <c t="s" s="4" r="A36">
        <v>354</v>
      </c>
      <c t="n" s="7" r="B36">
        <v>2196000</v>
      </c>
    </row>
    <row spans="1:2" r="37">
      <c t="n" s="11" r="A37">
        <v>12</v>
      </c>
    </row>
    <row spans="1:2" r="38">
      <c t="s" s="4" r="A38">
        <v>355</v>
      </c>
      <c t="s" s="4" r="B38">
        <v>367</v>
      </c>
    </row>
    <row spans="1:2" r="39">
      <c t="s" s="4" r="A39">
        <v>354</v>
      </c>
      <c t="n" s="7" r="B39">
        <v>1232000</v>
      </c>
    </row>
    <row spans="1:2" r="40">
      <c t="n" s="11" r="A40">
        <v>13</v>
      </c>
    </row>
    <row spans="1:2" r="41">
      <c t="s" s="4" r="A41">
        <v>355</v>
      </c>
      <c t="s" s="4" r="B41">
        <v>368</v>
      </c>
    </row>
    <row spans="1:2" r="42">
      <c t="s" s="4" r="A42">
        <v>354</v>
      </c>
      <c t="n" s="7" r="B42">
        <v>1028000</v>
      </c>
    </row>
    <row spans="1:2" r="43">
      <c t="n" s="11" r="A43">
        <v>14</v>
      </c>
    </row>
    <row spans="1:2" r="44">
      <c t="s" s="4" r="A44">
        <v>355</v>
      </c>
      <c t="s" s="4" r="B44">
        <v>369</v>
      </c>
    </row>
    <row spans="1:2" r="45">
      <c t="s" s="4" r="A45">
        <v>354</v>
      </c>
      <c t="n" s="7" r="B45">
        <v>437000</v>
      </c>
    </row>
    <row spans="1:2" r="46">
      <c t="n" s="11" r="A46">
        <v>15</v>
      </c>
    </row>
    <row spans="1:2" r="47">
      <c t="s" s="4" r="A47">
        <v>355</v>
      </c>
      <c t="s" s="4" r="B47">
        <v>370</v>
      </c>
    </row>
    <row spans="1:2" r="48">
      <c t="s" s="4" r="A48">
        <v>354</v>
      </c>
      <c t="n" s="7" r="B48">
        <v>37000</v>
      </c>
    </row>
    <row spans="1:2" r="49">
      <c t="n" s="11" r="A49">
        <v>16</v>
      </c>
    </row>
    <row spans="1:2" r="50">
      <c t="s" s="4" r="A50">
        <v>355</v>
      </c>
      <c t="s" s="4" r="B50">
        <v>371</v>
      </c>
    </row>
    <row spans="1:2" r="51">
      <c t="s" s="4" r="A51">
        <v>354</v>
      </c>
      <c t="n" s="7" r="B51">
        <v>6427000</v>
      </c>
    </row>
    <row spans="1:2" r="52">
      <c t="n" s="11" r="A52">
        <v>17</v>
      </c>
    </row>
    <row spans="1:2" r="53">
      <c t="s" s="4" r="A53">
        <v>355</v>
      </c>
      <c t="s" s="4" r="B53">
        <v>372</v>
      </c>
    </row>
    <row spans="1:2" r="54">
      <c t="s" s="4" r="A54">
        <v>354</v>
      </c>
      <c t="n" s="7" r="B54">
        <v>311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373</v>
      </c>
      <c t="s" s="2" r="B1">
        <v>1</v>
      </c>
    </row>
    <row spans="1:3" r="2">
      <c t="s" s="2" r="B2">
        <v>2</v>
      </c>
      <c t="s" s="2" r="C2">
        <v>30</v>
      </c>
    </row>
    <row spans="1:3" r="3">
      <c t="s" s="3" r="A3">
        <v>374</v>
      </c>
    </row>
    <row spans="1:3" r="4">
      <c t="s" s="4" r="A4">
        <v>375</v>
      </c>
      <c t="n" s="9" r="B4">
        <v>1.8</v>
      </c>
    </row>
    <row spans="1:3" r="5">
      <c t="s" s="4" r="A5">
        <v>196</v>
      </c>
    </row>
    <row spans="1:3" r="6">
      <c t="s" s="3" r="A6">
        <v>279</v>
      </c>
    </row>
    <row spans="1:3" r="7">
      <c t="s" s="4" r="A7">
        <v>376</v>
      </c>
      <c t="n" s="6" r="B7">
        <v>7428141</v>
      </c>
      <c t="n" s="6" r="C7">
        <v>517858</v>
      </c>
    </row>
    <row spans="1:3" r="8">
      <c t="s" s="4" r="A8">
        <v>377</v>
      </c>
      <c t="n" s="6" r="B8">
        <v>0</v>
      </c>
      <c t="n" s="6" r="C8">
        <v>6910283</v>
      </c>
    </row>
    <row spans="1:3" r="9">
      <c t="s" s="4" r="A9">
        <v>378</v>
      </c>
      <c t="n" s="6" r="B9">
        <v>-232144</v>
      </c>
      <c t="n" s="6" r="C9">
        <v>0</v>
      </c>
    </row>
    <row spans="1:3" r="10">
      <c t="s" s="4" r="A10">
        <v>379</v>
      </c>
      <c t="n" s="6" r="B10">
        <v>0</v>
      </c>
      <c t="n" s="6" r="C10">
        <v>0</v>
      </c>
    </row>
    <row spans="1:3" r="11">
      <c t="s" s="4" r="A11">
        <v>380</v>
      </c>
      <c t="n" s="6" r="B11">
        <v>7195997</v>
      </c>
      <c t="n" s="6" r="C11">
        <v>7428141</v>
      </c>
    </row>
    <row spans="1:3" r="12">
      <c t="s" s="4" r="A12">
        <v>381</v>
      </c>
      <c t="n" s="6" r="B12">
        <v>7195997</v>
      </c>
      <c t="n" s="6" r="C12">
        <v>7428141</v>
      </c>
    </row>
    <row spans="1:3" r="13">
      <c t="s" s="3" r="A13">
        <v>374</v>
      </c>
    </row>
    <row spans="1:3" r="14">
      <c t="s" s="4" r="A14">
        <v>376</v>
      </c>
      <c t="n" s="9" r="B14">
        <v>4.49</v>
      </c>
      <c t="n" s="9" r="C14">
        <v>1.02</v>
      </c>
    </row>
    <row spans="1:3" r="15">
      <c t="s" s="4" r="A15">
        <v>377</v>
      </c>
      <c t="n" s="6" r="B15">
        <v>0</v>
      </c>
      <c t="n" s="12" r="C15">
        <v>4.75</v>
      </c>
    </row>
    <row spans="1:3" r="16">
      <c t="s" s="4" r="A16">
        <v>378</v>
      </c>
      <c t="n" s="12" r="B16">
        <v>1.03</v>
      </c>
      <c t="n" s="6" r="C16">
        <v>0</v>
      </c>
    </row>
    <row spans="1:3" r="17">
      <c t="s" s="4" r="A17">
        <v>382</v>
      </c>
      <c t="n" s="6" r="B17">
        <v>0</v>
      </c>
      <c t="n" s="6" r="C17">
        <v>0</v>
      </c>
    </row>
    <row spans="1:3" r="18">
      <c t="s" s="4" r="A18">
        <v>375</v>
      </c>
      <c t="n" s="12" r="B18">
        <v>4.6</v>
      </c>
      <c t="n" s="12" r="C18">
        <v>4.49</v>
      </c>
    </row>
    <row spans="1:3" r="19">
      <c t="s" s="4" r="A19">
        <v>381</v>
      </c>
      <c t="n" s="9" r="B19">
        <v>4.6</v>
      </c>
      <c t="n" s="9" r="C19">
        <v>4.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83</v>
      </c>
      <c t="s" s="2" r="B1">
        <v>1</v>
      </c>
    </row>
    <row spans="1:3" r="2">
      <c t="s" s="2" r="B2">
        <v>2</v>
      </c>
      <c t="s" s="2" r="C2">
        <v>30</v>
      </c>
    </row>
    <row spans="1:3" r="3">
      <c t="s" s="3" r="A3">
        <v>384</v>
      </c>
    </row>
    <row spans="1:3" r="4">
      <c t="s" s="4" r="A4">
        <v>385</v>
      </c>
      <c t="n" s="6" r="B4">
        <v>2555263</v>
      </c>
    </row>
    <row spans="1:3" r="5">
      <c t="s" s="3" r="A5">
        <v>386</v>
      </c>
    </row>
    <row spans="1:3" r="6">
      <c t="s" s="4" r="A6">
        <v>375</v>
      </c>
      <c t="n" s="9" r="B6">
        <v>1.8</v>
      </c>
    </row>
    <row spans="1:3" r="7">
      <c t="s" s="4" r="A7">
        <v>277</v>
      </c>
    </row>
    <row spans="1:3" r="8">
      <c t="s" s="3" r="A8">
        <v>384</v>
      </c>
    </row>
    <row spans="1:3" r="9">
      <c t="s" s="4" r="A9">
        <v>387</v>
      </c>
      <c t="n" s="6" r="B9">
        <v>1390770</v>
      </c>
      <c t="n" s="6" r="C9">
        <v>1417309</v>
      </c>
    </row>
    <row spans="1:3" r="10">
      <c t="s" s="4" r="A10">
        <v>388</v>
      </c>
      <c t="n" s="6" r="B10">
        <v>1300881</v>
      </c>
      <c t="n" s="6" r="C10">
        <v>95000</v>
      </c>
    </row>
    <row spans="1:3" r="11">
      <c t="s" s="4" r="A11">
        <v>389</v>
      </c>
      <c t="n" s="6" r="B11">
        <v>-131388</v>
      </c>
      <c t="n" s="6" r="C11">
        <v>-68520</v>
      </c>
    </row>
    <row spans="1:3" r="12">
      <c t="s" s="4" r="A12">
        <v>390</v>
      </c>
      <c t="n" s="6" r="B12">
        <v>-3438</v>
      </c>
      <c t="n" s="6" r="C12">
        <v>-49895</v>
      </c>
    </row>
    <row spans="1:3" r="13">
      <c t="s" s="4" r="A13">
        <v>391</v>
      </c>
      <c t="n" s="7" r="B13">
        <v>-1562</v>
      </c>
      <c t="n" s="7" r="C13">
        <v>-3124</v>
      </c>
    </row>
    <row spans="1:3" r="14">
      <c t="s" s="4" r="A14">
        <v>385</v>
      </c>
      <c t="n" s="6" r="B14">
        <v>2555263</v>
      </c>
      <c t="n" s="6" r="C14">
        <v>1390770</v>
      </c>
    </row>
    <row spans="1:3" r="15">
      <c t="s" s="4" r="A15">
        <v>392</v>
      </c>
      <c t="n" s="6" r="B15">
        <v>1185582</v>
      </c>
      <c t="n" s="6" r="C15">
        <v>1225358</v>
      </c>
    </row>
    <row spans="1:3" r="16">
      <c t="s" s="3" r="A16">
        <v>386</v>
      </c>
    </row>
    <row spans="1:3" r="17">
      <c t="s" s="4" r="A17">
        <v>376</v>
      </c>
      <c t="n" s="9" r="B17">
        <v>1.5</v>
      </c>
      <c t="n" s="9" r="C17">
        <v>1.36</v>
      </c>
    </row>
    <row spans="1:3" r="18">
      <c t="s" s="4" r="A18">
        <v>393</v>
      </c>
      <c t="n" s="12" r="B18">
        <v>2.06</v>
      </c>
      <c t="n" s="12" r="C18">
        <v>3.36</v>
      </c>
    </row>
    <row spans="1:3" r="19">
      <c t="s" s="4" r="A19">
        <v>394</v>
      </c>
      <c t="n" s="12" r="B19">
        <v>1.23</v>
      </c>
      <c t="n" s="12" r="C19">
        <v>1.22</v>
      </c>
    </row>
    <row spans="1:3" r="20">
      <c t="s" s="4" r="A20">
        <v>395</v>
      </c>
      <c t="n" s="12" r="B20">
        <v>3.77</v>
      </c>
      <c t="n" s="12" r="C20">
        <v>1.51</v>
      </c>
    </row>
    <row spans="1:3" r="21">
      <c t="s" s="4" r="A21">
        <v>396</v>
      </c>
      <c t="n" s="12" r="B21">
        <v>3.77</v>
      </c>
      <c t="n" s="12" r="C21">
        <v>2.23</v>
      </c>
    </row>
    <row spans="1:3" r="22">
      <c t="s" s="4" r="A22">
        <v>375</v>
      </c>
      <c t="n" s="12" r="B22">
        <v>1.8</v>
      </c>
      <c t="n" s="12" r="C22">
        <v>1.5</v>
      </c>
    </row>
    <row spans="1:3" r="23">
      <c t="s" s="4" r="A23">
        <v>397</v>
      </c>
      <c t="n" s="9" r="B23">
        <v>1.42</v>
      </c>
      <c t="n" s="9" r="C23">
        <v>1.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30"/>
  </cols>
  <sheetData>
    <row spans="1:2" r="1">
      <c t="s" s="1" r="A1">
        <v>398</v>
      </c>
      <c t="s" s="2" r="B1">
        <v>1</v>
      </c>
    </row>
    <row spans="1:2" r="2">
      <c t="s" s="2" r="B2">
        <v>399</v>
      </c>
    </row>
    <row spans="1:2" r="3">
      <c t="s" s="4" r="A3">
        <v>400</v>
      </c>
      <c t="n" s="6" r="B3">
        <v>2555263</v>
      </c>
    </row>
    <row spans="1:2" r="4">
      <c t="s" s="4" r="A4">
        <v>401</v>
      </c>
      <c t="s" s="4" r="B4">
        <v>402</v>
      </c>
    </row>
    <row spans="1:2" r="5">
      <c t="s" s="3" r="A5">
        <v>386</v>
      </c>
    </row>
    <row spans="1:2" r="6">
      <c t="s" s="4" r="A6">
        <v>403</v>
      </c>
      <c t="n" s="9" r="B6">
        <v>1.8</v>
      </c>
    </row>
    <row spans="1:2" r="7">
      <c t="s" s="4" r="A7">
        <v>404</v>
      </c>
    </row>
    <row spans="1:2" r="8">
      <c t="s" s="4" r="A8">
        <v>400</v>
      </c>
      <c t="n" s="6" r="B8">
        <v>167853</v>
      </c>
    </row>
    <row spans="1:2" r="9">
      <c t="s" s="4" r="A9">
        <v>401</v>
      </c>
      <c t="s" s="4" r="B9">
        <v>405</v>
      </c>
    </row>
    <row spans="1:2" r="10">
      <c t="s" s="3" r="A10">
        <v>386</v>
      </c>
    </row>
    <row spans="1:2" r="11">
      <c t="s" s="4" r="A11">
        <v>403</v>
      </c>
      <c t="s" s="4" r="B11">
        <v>406</v>
      </c>
    </row>
    <row spans="1:2" r="12">
      <c t="s" s="4" r="A12">
        <v>407</v>
      </c>
    </row>
    <row spans="1:2" r="13">
      <c t="s" s="4" r="A13">
        <v>400</v>
      </c>
      <c t="n" s="6" r="B13">
        <v>670651</v>
      </c>
    </row>
    <row spans="1:2" r="14">
      <c t="s" s="4" r="A14">
        <v>401</v>
      </c>
      <c t="s" s="4" r="B14">
        <v>408</v>
      </c>
    </row>
    <row spans="1:2" r="15">
      <c t="s" s="3" r="A15">
        <v>386</v>
      </c>
    </row>
    <row spans="1:2" r="16">
      <c t="s" s="4" r="A16">
        <v>403</v>
      </c>
      <c t="n" s="9" r="B16">
        <v>1.14</v>
      </c>
    </row>
    <row spans="1:2" r="17">
      <c t="s" s="4" r="A17">
        <v>409</v>
      </c>
    </row>
    <row spans="1:2" r="18">
      <c t="s" s="4" r="A18">
        <v>400</v>
      </c>
      <c t="n" s="6" r="B18">
        <v>290167</v>
      </c>
    </row>
    <row spans="1:2" r="19">
      <c t="s" s="4" r="A19">
        <v>401</v>
      </c>
      <c t="s" s="4" r="B19">
        <v>410</v>
      </c>
    </row>
    <row spans="1:2" r="20">
      <c t="s" s="3" r="A20">
        <v>386</v>
      </c>
    </row>
    <row spans="1:2" r="21">
      <c t="s" s="4" r="A21">
        <v>403</v>
      </c>
      <c t="n" s="9" r="B21">
        <v>1.43</v>
      </c>
    </row>
    <row spans="1:2" r="22">
      <c t="s" s="4" r="A22">
        <v>411</v>
      </c>
    </row>
    <row spans="1:2" r="23">
      <c t="s" s="4" r="A23">
        <v>400</v>
      </c>
      <c t="n" s="6" r="B23">
        <v>1426592</v>
      </c>
    </row>
    <row spans="1:2" r="24">
      <c t="s" s="4" r="A24">
        <v>401</v>
      </c>
      <c t="s" s="4" r="B24">
        <v>412</v>
      </c>
    </row>
    <row spans="1:2" r="25">
      <c t="s" s="3" r="A25">
        <v>386</v>
      </c>
    </row>
    <row spans="1:2" r="26">
      <c t="s" s="4" r="A26">
        <v>403</v>
      </c>
      <c t="n" s="9" r="B26">
        <v>2.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t="s" s="1" r="A1">
        <v>413</v>
      </c>
      <c t="s" s="2" r="B1">
        <v>133</v>
      </c>
    </row>
    <row spans="1:2" r="2">
      <c t="s" s="3" r="A2">
        <v>414</v>
      </c>
    </row>
    <row spans="1:2" r="3">
      <c t="n" s="6" r="A3">
        <v>2016</v>
      </c>
      <c t="n" s="7" r="B3">
        <v>676000</v>
      </c>
    </row>
    <row spans="1:2" r="4">
      <c t="n" s="6" r="A4">
        <v>2017</v>
      </c>
      <c t="n" s="6" r="B4">
        <v>690000</v>
      </c>
    </row>
    <row spans="1:2" r="5">
      <c t="n" s="6" r="A5">
        <v>2018</v>
      </c>
      <c t="n" s="6" r="B5">
        <v>704000</v>
      </c>
    </row>
    <row spans="1:2" r="6">
      <c t="n" s="6" r="A6">
        <v>2019</v>
      </c>
      <c t="n" s="6" r="B6">
        <v>718000</v>
      </c>
    </row>
    <row spans="1:2" r="7">
      <c t="n" s="6" r="A7">
        <v>2020</v>
      </c>
      <c t="n" s="6" r="B7">
        <v>733000</v>
      </c>
    </row>
    <row spans="1:2" r="8">
      <c t="s" s="4" r="A8">
        <v>415</v>
      </c>
      <c t="n" s="6" r="B8">
        <v>433000</v>
      </c>
    </row>
    <row spans="1:2" r="9">
      <c t="s" s="4" r="A9">
        <v>115</v>
      </c>
      <c t="n" s="7" r="B9">
        <v>395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416</v>
      </c>
      <c t="s" s="2" r="B1">
        <v>1</v>
      </c>
    </row>
    <row spans="1:3" r="2">
      <c t="s" s="2" r="B2">
        <v>2</v>
      </c>
      <c t="s" s="2" r="C2">
        <v>30</v>
      </c>
    </row>
    <row spans="1:3" r="3">
      <c t="s" s="3" r="A3">
        <v>417</v>
      </c>
    </row>
    <row spans="1:3" r="4">
      <c t="s" s="4" r="A4">
        <v>418</v>
      </c>
      <c t="n" s="7" r="B4">
        <v>809464</v>
      </c>
      <c t="n" s="7" r="C4">
        <v>728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99</v>
      </c>
      <c t="s" s="2" r="B1">
        <v>1</v>
      </c>
    </row>
    <row spans="1:3" r="2">
      <c t="s" s="2" r="B2">
        <v>2</v>
      </c>
      <c t="s" s="2" r="C2">
        <v>30</v>
      </c>
    </row>
    <row spans="1:3" r="3">
      <c t="s" s="3" r="A3">
        <v>100</v>
      </c>
    </row>
    <row spans="1:3" r="4">
      <c t="s" s="4" r="A4">
        <v>101</v>
      </c>
      <c t="n" s="7" r="B4">
        <v>-4995376</v>
      </c>
      <c t="n" s="7" r="C4">
        <v>-3300795</v>
      </c>
    </row>
    <row spans="1:3" r="5">
      <c t="s" s="3" r="A5">
        <v>102</v>
      </c>
    </row>
    <row spans="1:3" r="6">
      <c t="s" s="4" r="A6">
        <v>103</v>
      </c>
      <c t="n" s="6" r="B6">
        <v>5997</v>
      </c>
      <c t="n" s="6" r="C6">
        <v>-6448</v>
      </c>
    </row>
    <row spans="1:3" r="7">
      <c t="s" s="4" r="A7">
        <v>104</v>
      </c>
      <c t="n" s="6" r="B7">
        <v>5997</v>
      </c>
      <c t="n" s="6" r="C7">
        <v>-6448</v>
      </c>
    </row>
    <row spans="1:3" r="8">
      <c t="s" s="4" r="A8">
        <v>105</v>
      </c>
      <c t="n" s="6" r="B8">
        <v>-4989379</v>
      </c>
      <c t="n" s="6" r="C8">
        <v>-3307243</v>
      </c>
    </row>
    <row spans="1:3" r="9">
      <c t="s" s="4" r="A9">
        <v>106</v>
      </c>
      <c t="n" s="6" r="B9">
        <v>781440</v>
      </c>
      <c t="n" s="6" r="C9">
        <v>83045</v>
      </c>
    </row>
    <row spans="1:3" r="10">
      <c t="s" s="4" r="A10">
        <v>107</v>
      </c>
      <c t="n" s="7" r="B10">
        <v>-4207939</v>
      </c>
      <c t="n" s="7" r="C10">
        <v>-3224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62"/>
    <col customWidth="1" max="7" min="7" width="43"/>
    <col customWidth="1" max="8" min="8" width="13"/>
  </cols>
  <sheetData>
    <row spans="1:8" r="1">
      <c t="s" s="1" r="A1">
        <v>108</v>
      </c>
      <c t="s" s="2" r="B1">
        <v>109</v>
      </c>
      <c t="s" s="2" r="C1">
        <v>110</v>
      </c>
      <c t="s" s="2" r="D1">
        <v>111</v>
      </c>
      <c t="s" s="2" r="E1">
        <v>112</v>
      </c>
      <c t="s" s="2" r="F1">
        <v>113</v>
      </c>
      <c t="s" s="2" r="G1">
        <v>114</v>
      </c>
      <c t="s" s="2" r="H1">
        <v>115</v>
      </c>
    </row>
    <row spans="1:8" r="2">
      <c t="s" s="4" r="A2">
        <v>116</v>
      </c>
      <c t="n" s="6" r="B2">
        <v>5031336</v>
      </c>
    </row>
    <row spans="1:8" r="3">
      <c t="s" s="4" r="A3">
        <v>117</v>
      </c>
      <c t="n" s="7" r="B3">
        <v>5030</v>
      </c>
      <c t="n" s="7" r="C3">
        <v>43618686</v>
      </c>
      <c t="n" s="7" r="D3">
        <v>0</v>
      </c>
      <c t="n" s="7" r="E3">
        <v>-56895237</v>
      </c>
      <c t="n" s="7" r="F3">
        <v>-13271521</v>
      </c>
      <c t="n" s="7" r="G3">
        <v>0</v>
      </c>
      <c t="n" s="7" r="H3">
        <v>-13271521</v>
      </c>
    </row>
    <row spans="1:8" r="4">
      <c t="s" s="4" r="A4">
        <v>118</v>
      </c>
      <c t="n" s="6" r="C4">
        <v>229679</v>
      </c>
      <c t="n" s="6" r="F4">
        <v>229679</v>
      </c>
      <c t="n" s="6" r="H4">
        <v>229679</v>
      </c>
    </row>
    <row spans="1:8" r="5">
      <c t="s" s="4" r="A5">
        <v>119</v>
      </c>
      <c t="n" s="6" r="B5">
        <v>74720</v>
      </c>
    </row>
    <row spans="1:8" r="6">
      <c t="s" s="4" r="A6">
        <v>120</v>
      </c>
      <c t="n" s="7" r="B6">
        <v>75</v>
      </c>
      <c t="n" s="6" r="C6">
        <v>209925</v>
      </c>
      <c t="n" s="6" r="F6">
        <v>210000</v>
      </c>
      <c t="n" s="6" r="H6">
        <v>210000</v>
      </c>
    </row>
    <row spans="1:8" r="7">
      <c t="s" s="4" r="A7">
        <v>121</v>
      </c>
      <c t="n" s="6" r="B7">
        <v>68520</v>
      </c>
    </row>
    <row spans="1:8" r="8">
      <c t="s" s="4" r="A8">
        <v>122</v>
      </c>
      <c t="n" s="7" r="B8">
        <v>69</v>
      </c>
      <c t="n" s="6" r="C8">
        <v>83525</v>
      </c>
      <c t="n" s="6" r="F8">
        <v>83594</v>
      </c>
      <c t="n" s="6" r="H8">
        <v>83594</v>
      </c>
    </row>
    <row spans="1:8" r="9">
      <c t="s" s="4" r="A9">
        <v>123</v>
      </c>
      <c t="n" s="6" r="B9">
        <v>3588878</v>
      </c>
    </row>
    <row spans="1:8" r="10">
      <c t="s" s="4" r="A10">
        <v>124</v>
      </c>
      <c t="n" s="7" r="B10">
        <v>3589</v>
      </c>
      <c t="n" s="6" r="C10">
        <v>13592641</v>
      </c>
      <c t="n" s="6" r="F10">
        <v>13596230</v>
      </c>
      <c t="n" s="6" r="H10">
        <v>13596230</v>
      </c>
    </row>
    <row spans="1:8" r="11">
      <c t="s" s="4" r="A11">
        <v>125</v>
      </c>
      <c t="n" s="6" r="B11">
        <v>3321405</v>
      </c>
    </row>
    <row spans="1:8" r="12">
      <c t="s" s="4" r="A12">
        <v>126</v>
      </c>
      <c t="n" s="7" r="B12">
        <v>3321</v>
      </c>
      <c t="n" s="6" r="C12">
        <v>14176872</v>
      </c>
      <c t="n" s="6" r="F12">
        <v>14180193</v>
      </c>
      <c t="n" s="6" r="H12">
        <v>14180193</v>
      </c>
    </row>
    <row spans="1:8" r="13">
      <c t="s" s="4" r="A13">
        <v>102</v>
      </c>
      <c t="n" s="6" r="D13">
        <v>-6448</v>
      </c>
      <c t="n" s="6" r="F13">
        <v>-6448</v>
      </c>
      <c t="n" s="6" r="H13">
        <v>-6448</v>
      </c>
    </row>
    <row spans="1:8" r="14">
      <c t="s" s="4" r="A14">
        <v>127</v>
      </c>
      <c t="n" s="6" r="G14">
        <v>2215385</v>
      </c>
      <c t="n" s="6" r="H14">
        <v>2215385</v>
      </c>
    </row>
    <row spans="1:8" r="15">
      <c t="s" s="4" r="A15">
        <v>101</v>
      </c>
      <c t="n" s="6" r="E15">
        <v>-3217750</v>
      </c>
      <c t="n" s="6" r="F15">
        <v>-3217750</v>
      </c>
      <c t="n" s="6" r="G15">
        <v>-83045</v>
      </c>
      <c t="n" s="6" r="H15">
        <v>-3300795</v>
      </c>
    </row>
    <row spans="1:8" r="16">
      <c t="s" s="4" r="A16">
        <v>128</v>
      </c>
      <c t="n" s="6" r="B16">
        <v>12084859</v>
      </c>
    </row>
    <row spans="1:8" r="17">
      <c t="s" s="4" r="A17">
        <v>129</v>
      </c>
      <c t="n" s="7" r="B17">
        <v>12084</v>
      </c>
      <c t="n" s="6" r="C17">
        <v>71911328</v>
      </c>
      <c t="n" s="6" r="D17">
        <v>-6448</v>
      </c>
      <c t="n" s="6" r="E17">
        <v>-60112987</v>
      </c>
      <c t="n" s="6" r="F17">
        <v>11803977</v>
      </c>
      <c t="n" s="6" r="G17">
        <v>2132340</v>
      </c>
      <c t="n" s="6" r="H17">
        <v>13936317</v>
      </c>
    </row>
    <row spans="1:8" r="18">
      <c t="s" s="4" r="A18">
        <v>118</v>
      </c>
      <c t="n" s="6" r="C18">
        <v>511457</v>
      </c>
      <c t="n" s="6" r="F18">
        <v>511457</v>
      </c>
      <c t="n" s="6" r="H18">
        <v>511457</v>
      </c>
    </row>
    <row spans="1:8" r="19">
      <c t="s" s="4" r="A19">
        <v>121</v>
      </c>
      <c t="n" s="6" r="B19">
        <v>363532</v>
      </c>
    </row>
    <row spans="1:8" r="20">
      <c t="s" s="4" r="A20">
        <v>122</v>
      </c>
      <c t="n" s="7" r="B20">
        <v>363</v>
      </c>
      <c t="n" s="6" r="C20">
        <v>400613</v>
      </c>
      <c t="n" s="6" r="F20">
        <v>400976</v>
      </c>
      <c t="n" s="6" r="H20">
        <v>400976</v>
      </c>
    </row>
    <row spans="1:8" r="21">
      <c t="s" s="4" r="A21">
        <v>102</v>
      </c>
      <c t="n" s="6" r="D21">
        <v>5997</v>
      </c>
      <c t="n" s="6" r="F21">
        <v>5997</v>
      </c>
      <c t="n" s="6" r="H21">
        <v>5997</v>
      </c>
    </row>
    <row spans="1:8" r="22">
      <c t="s" s="4" r="A22">
        <v>101</v>
      </c>
      <c t="n" s="6" r="E22">
        <v>-4213936</v>
      </c>
      <c t="n" s="6" r="F22">
        <v>-4213936</v>
      </c>
      <c t="n" s="6" r="G22">
        <v>-781440</v>
      </c>
      <c t="n" s="6" r="H22">
        <v>-4995376</v>
      </c>
    </row>
    <row spans="1:8" r="23">
      <c t="s" s="4" r="A23">
        <v>130</v>
      </c>
      <c t="n" s="6" r="B23">
        <v>12448391</v>
      </c>
    </row>
    <row spans="1:8" r="24">
      <c t="s" s="4" r="A24">
        <v>131</v>
      </c>
      <c t="n" s="7" r="B24">
        <v>12447</v>
      </c>
      <c t="n" s="7" r="C24">
        <v>72823398</v>
      </c>
      <c t="n" s="7" r="D24">
        <v>-451</v>
      </c>
      <c t="n" s="7" r="E24">
        <v>-64326923</v>
      </c>
      <c t="n" s="7" r="F24">
        <v>8508471</v>
      </c>
      <c t="n" s="7" r="G24">
        <v>1350900</v>
      </c>
      <c t="n" s="7" r="H24">
        <v>98593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s="1" r="A1">
        <v>132</v>
      </c>
      <c t="s" s="2" r="B1">
        <v>133</v>
      </c>
    </row>
    <row spans="1:2" r="2">
      <c t="s" s="3" r="A2">
        <v>134</v>
      </c>
    </row>
    <row spans="1:2" r="3">
      <c t="s" s="4" r="A3">
        <v>135</v>
      </c>
      <c t="n" s="7" r="B3">
        <v>1018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v>
      </c>
      <c t="s" s="2" r="B1">
        <v>1</v>
      </c>
    </row>
    <row spans="1:3" r="2">
      <c t="s" s="2" r="B2">
        <v>2</v>
      </c>
      <c t="s" s="2" r="C2">
        <v>30</v>
      </c>
    </row>
    <row spans="1:3" r="3">
      <c t="s" s="3" r="A3">
        <v>137</v>
      </c>
    </row>
    <row spans="1:3" r="4">
      <c t="s" s="4" r="A4">
        <v>101</v>
      </c>
      <c t="n" s="7" r="B4">
        <v>-4995376</v>
      </c>
      <c t="n" s="7" r="C4">
        <v>-3300795</v>
      </c>
    </row>
    <row spans="1:3" r="5">
      <c t="s" s="3" r="A5">
        <v>138</v>
      </c>
    </row>
    <row spans="1:3" r="6">
      <c t="s" s="4" r="A6">
        <v>139</v>
      </c>
      <c t="n" s="6" r="B6">
        <v>343218</v>
      </c>
      <c t="n" s="6" r="C6">
        <v>258119</v>
      </c>
    </row>
    <row spans="1:3" r="7">
      <c t="s" s="4" r="A7">
        <v>92</v>
      </c>
      <c t="n" s="6" r="B7">
        <v>0</v>
      </c>
      <c t="n" s="6" r="C7">
        <v>-4400</v>
      </c>
    </row>
    <row spans="1:3" r="8">
      <c t="s" s="4" r="A8">
        <v>140</v>
      </c>
      <c t="n" s="6" r="B8">
        <v>511457</v>
      </c>
      <c t="n" s="6" r="C8">
        <v>229679</v>
      </c>
    </row>
    <row spans="1:3" r="9">
      <c t="s" s="4" r="A9">
        <v>141</v>
      </c>
      <c t="n" s="6" r="B9">
        <v>0</v>
      </c>
      <c t="n" s="6" r="C9">
        <v>210000</v>
      </c>
    </row>
    <row spans="1:3" r="10">
      <c t="s" s="4" r="A10">
        <v>91</v>
      </c>
      <c t="n" s="6" r="B10">
        <v>0</v>
      </c>
      <c t="n" s="6" r="C10">
        <v>13022</v>
      </c>
    </row>
    <row spans="1:3" r="11">
      <c t="s" s="4" r="A11">
        <v>142</v>
      </c>
      <c t="n" s="6" r="B11">
        <v>-126999</v>
      </c>
      <c t="n" s="6" r="C11">
        <v>-37704</v>
      </c>
    </row>
    <row spans="1:3" r="12">
      <c t="s" s="4" r="A12">
        <v>143</v>
      </c>
      <c t="n" s="6" r="B12">
        <v>90125</v>
      </c>
      <c t="n" s="6" r="C12">
        <v>98006</v>
      </c>
    </row>
    <row spans="1:3" r="13">
      <c t="s" s="3" r="A13">
        <v>144</v>
      </c>
    </row>
    <row spans="1:3" r="14">
      <c t="s" s="4" r="A14">
        <v>145</v>
      </c>
      <c t="n" s="6" r="B14">
        <v>-27666</v>
      </c>
      <c t="n" s="6" r="C14">
        <v>107693</v>
      </c>
    </row>
    <row spans="1:3" r="15">
      <c t="s" s="4" r="A15">
        <v>35</v>
      </c>
      <c t="n" s="6" r="B15">
        <v>-869411</v>
      </c>
      <c t="n" s="6" r="C15">
        <v>-544300</v>
      </c>
    </row>
    <row spans="1:3" r="16">
      <c t="s" s="4" r="A16">
        <v>36</v>
      </c>
      <c t="n" s="6" r="B16">
        <v>15192</v>
      </c>
      <c t="n" s="6" r="C16">
        <v>-23123</v>
      </c>
    </row>
    <row spans="1:3" r="17">
      <c t="s" s="3" r="A17">
        <v>146</v>
      </c>
    </row>
    <row spans="1:3" r="18">
      <c t="s" s="4" r="A18">
        <v>50</v>
      </c>
      <c t="n" s="6" r="B18">
        <v>194386</v>
      </c>
      <c t="n" s="6" r="C18">
        <v>-392408</v>
      </c>
    </row>
    <row spans="1:3" r="19">
      <c t="s" s="4" r="A19">
        <v>147</v>
      </c>
      <c t="n" s="6" r="B19">
        <v>-145419</v>
      </c>
      <c t="n" s="6" r="C19">
        <v>7078</v>
      </c>
    </row>
    <row spans="1:3" r="20">
      <c t="s" s="4" r="A20">
        <v>148</v>
      </c>
      <c t="n" s="6" r="B20">
        <v>0</v>
      </c>
      <c t="n" s="6" r="C20">
        <v>177308</v>
      </c>
    </row>
    <row spans="1:3" r="21">
      <c t="s" s="4" r="A21">
        <v>149</v>
      </c>
      <c t="n" s="6" r="B21">
        <v>36632</v>
      </c>
      <c t="n" s="6" r="C21">
        <v>39509</v>
      </c>
    </row>
    <row spans="1:3" r="22">
      <c t="s" s="4" r="A22">
        <v>150</v>
      </c>
      <c t="n" s="6" r="B22">
        <v>-4973861</v>
      </c>
      <c t="n" s="6" r="C22">
        <v>-3162316</v>
      </c>
    </row>
    <row spans="1:3" r="23">
      <c t="s" s="3" r="A23">
        <v>151</v>
      </c>
    </row>
    <row spans="1:3" r="24">
      <c t="s" s="4" r="A24">
        <v>152</v>
      </c>
      <c t="n" s="6" r="B24">
        <v>-1409695</v>
      </c>
      <c t="n" s="6" r="C24">
        <v>-7952119</v>
      </c>
    </row>
    <row spans="1:3" r="25">
      <c t="s" s="4" r="A25">
        <v>153</v>
      </c>
      <c t="n" s="6" r="B25">
        <v>7067000</v>
      </c>
      <c t="n" s="6" r="C25">
        <v>402376</v>
      </c>
    </row>
    <row spans="1:3" r="26">
      <c t="s" s="4" r="A26">
        <v>154</v>
      </c>
      <c t="n" s="6" r="B26">
        <v>0</v>
      </c>
      <c t="n" s="6" r="C26">
        <v>4400</v>
      </c>
    </row>
    <row spans="1:3" r="27">
      <c t="s" s="4" r="A27">
        <v>155</v>
      </c>
      <c t="n" s="6" r="B27">
        <v>-1283685</v>
      </c>
      <c t="n" s="6" r="C27">
        <v>0</v>
      </c>
    </row>
    <row spans="1:3" r="28">
      <c t="s" s="4" r="A28">
        <v>156</v>
      </c>
      <c t="n" s="6" r="B28">
        <v>-134012</v>
      </c>
      <c t="n" s="6" r="C28">
        <v>-589680</v>
      </c>
    </row>
    <row spans="1:3" r="29">
      <c t="s" s="4" r="A29">
        <v>157</v>
      </c>
      <c t="n" s="6" r="B29">
        <v>4239608</v>
      </c>
      <c t="n" s="6" r="C29">
        <v>-8135023</v>
      </c>
    </row>
    <row spans="1:3" r="30">
      <c t="s" s="3" r="A30">
        <v>158</v>
      </c>
    </row>
    <row spans="1:3" r="31">
      <c t="s" s="4" r="A31">
        <v>159</v>
      </c>
      <c t="n" s="6" r="B31">
        <v>368753</v>
      </c>
      <c t="n" s="6" r="C31">
        <v>83594</v>
      </c>
    </row>
    <row spans="1:3" r="32">
      <c t="s" s="4" r="A32">
        <v>160</v>
      </c>
      <c t="n" s="6" r="B32">
        <v>0</v>
      </c>
      <c t="n" s="6" r="C32">
        <v>13596230</v>
      </c>
    </row>
    <row spans="1:3" r="33">
      <c t="s" s="4" r="A33">
        <v>161</v>
      </c>
      <c t="n" s="6" r="B33">
        <v>368753</v>
      </c>
      <c t="n" s="6" r="C33">
        <v>13679824</v>
      </c>
    </row>
    <row spans="1:3" r="34">
      <c t="s" s="4" r="A34">
        <v>162</v>
      </c>
      <c t="n" s="6" r="B34">
        <v>-365500</v>
      </c>
      <c t="n" s="6" r="C34">
        <v>2382485</v>
      </c>
    </row>
    <row spans="1:3" r="35">
      <c t="s" s="4" r="A35">
        <v>163</v>
      </c>
      <c t="n" s="6" r="B35">
        <v>2538758</v>
      </c>
      <c t="n" s="6" r="C35">
        <v>156273</v>
      </c>
    </row>
    <row spans="1:3" r="36">
      <c t="s" s="4" r="A36">
        <v>164</v>
      </c>
      <c t="n" s="6" r="B36">
        <v>2173258</v>
      </c>
      <c t="n" s="6" r="C36">
        <v>2538758</v>
      </c>
    </row>
    <row spans="1:3" r="37">
      <c t="s" s="3" r="A37">
        <v>165</v>
      </c>
    </row>
    <row spans="1:3" r="38">
      <c t="s" s="4" r="A38">
        <v>166</v>
      </c>
      <c t="n" s="6" r="B38">
        <v>0</v>
      </c>
      <c t="n" s="6" r="C38">
        <v>2215385</v>
      </c>
    </row>
    <row spans="1:3" r="39">
      <c t="s" s="4" r="A39">
        <v>167</v>
      </c>
      <c t="n" s="6" r="B39">
        <v>0</v>
      </c>
      <c t="n" s="6" r="C39">
        <v>14180193</v>
      </c>
    </row>
    <row spans="1:3" r="40">
      <c t="s" s="4" r="A40">
        <v>168</v>
      </c>
      <c t="n" s="6" r="B40">
        <v>415050</v>
      </c>
      <c t="n" s="6" r="C40">
        <v>0</v>
      </c>
    </row>
    <row spans="1:3" r="41">
      <c t="s" s="4" r="A41">
        <v>169</v>
      </c>
      <c t="n" s="7" r="B41">
        <v>32223</v>
      </c>
      <c t="n" s="7" r="C41">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 (Unaudited)</vt:lpstr>
      <vt:lpstr>Balance Sheets (Parenthetical)</vt:lpstr>
      <vt:lpstr>Statements of Operations</vt:lpstr>
      <vt:lpstr>Statements of Comprehensive Inc</vt:lpstr>
      <vt:lpstr>Statements of Shareholders' Equ</vt:lpstr>
      <vt:lpstr>Statements of Shareholders' Eq7</vt:lpstr>
      <vt:lpstr>Statements of Cash Flows (Unaud</vt:lpstr>
      <vt:lpstr>1. Organization and Significant</vt:lpstr>
      <vt:lpstr>2. Accumulated Other Comprehens</vt:lpstr>
      <vt:lpstr>3. Fair Value Measurement</vt:lpstr>
      <vt:lpstr>4. Short Term Investments</vt:lpstr>
      <vt:lpstr>5. Inventories</vt:lpstr>
      <vt:lpstr>6. Deferred Rent</vt:lpstr>
      <vt:lpstr>7. Income Taxes</vt:lpstr>
      <vt:lpstr>8. Warrants</vt:lpstr>
      <vt:lpstr>9. Stock-based Compensation</vt:lpstr>
      <vt:lpstr>10. Commitments &amp; Contingencies</vt:lpstr>
      <vt:lpstr>1. Organization and Significa19</vt:lpstr>
      <vt:lpstr>1. Organization and Significa20</vt:lpstr>
      <vt:lpstr>2. Accumulated Other Comprehe21</vt:lpstr>
      <vt:lpstr>3. Fair Value Measurement (Tabl</vt:lpstr>
      <vt:lpstr>4. Short Term Investments (Tabl</vt:lpstr>
      <vt:lpstr>5. Inventories (Tables)</vt:lpstr>
      <vt:lpstr>6. Deferred Rent (Tables)</vt:lpstr>
      <vt:lpstr>7. Income Taxes (Tables)</vt:lpstr>
      <vt:lpstr>8. Warrants (Tables)</vt:lpstr>
      <vt:lpstr>9. Share-based Compensation (Ta</vt:lpstr>
      <vt:lpstr>10. Commitments &amp; Contingenci29</vt:lpstr>
      <vt:lpstr>1. Organization and Significa30</vt:lpstr>
      <vt:lpstr>1. Organization and Significa31</vt:lpstr>
      <vt:lpstr>1. Organization and Significa32</vt:lpstr>
      <vt:lpstr>2. Accumulated Other Comprehe33</vt:lpstr>
      <vt:lpstr>3. Fair Value Measurement (Deta</vt:lpstr>
      <vt:lpstr>4. Short Term Investments (Deta</vt:lpstr>
      <vt:lpstr>4. Short Term Investments (De36</vt:lpstr>
      <vt:lpstr>5. Inventories (Details)</vt:lpstr>
      <vt:lpstr>6. Deferred Rent (Details)</vt:lpstr>
      <vt:lpstr>6. Deferred Rent (Details Narra</vt:lpstr>
      <vt:lpstr>7. Income Taxes - Provision for</vt:lpstr>
      <vt:lpstr>7. Income Taxes - Deferred tax </vt:lpstr>
      <vt:lpstr>7. Income Taxes - Operating los</vt:lpstr>
      <vt:lpstr>8. Warrants (Details)</vt:lpstr>
      <vt:lpstr>9. Share-based Compensation - O</vt:lpstr>
      <vt:lpstr>9. Stock-Based Compensation - R</vt:lpstr>
      <vt:lpstr>10. Commitments &amp; Contingenci46</vt:lpstr>
      <vt:lpstr>10. Commitments &amp; Contingenci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0:06Z</dcterms:created>
  <dcterms:modified xmlns:dcterms="http://purl.org/dc/terms/" xmlns:xsi="http://www.w3.org/2001/XMLSchema-instance" xsi:type="dcterms:W3CDTF">2016-02-25T16:10:06Z</dcterms:modified>
  <dc:title xmlns:dc="http://purl.org/dc/elements/1.1/">Untitled</dc:title>
  <dc:description xmlns:dc="http://purl.org/dc/elements/1.1/"/>
  <dc:subject xmlns:dc="http://purl.org/dc/elements/1.1/"/>
  <cp:keywords/>
  <cp:category/>
</cp:coreProperties>
</file>